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and Summa" sheetId="9" r:id="rId9"/>
    <s:sheet name="Net Income (Loss) per Share" sheetId="10" r:id="rId10"/>
    <s:sheet name="Collaborative Arrangements" sheetId="11" r:id="rId11"/>
    <s:sheet name="Cash Equivalents and Marketable" sheetId="12" r:id="rId12"/>
    <s:sheet name="Fair Value Measurements" sheetId="13" r:id="rId13"/>
    <s:sheet name="Balance Sheets Details" sheetId="14" r:id="rId14"/>
    <s:sheet name="Stock-Based Compensation" sheetId="15" r:id="rId15"/>
    <s:sheet name="Capital Stock" sheetId="16" r:id="rId16"/>
    <s:sheet name="Commitments and Contingencies" sheetId="17" r:id="rId17"/>
    <s:sheet name="Related Party Transactions" sheetId="18" r:id="rId18"/>
    <s:sheet name="Significant Customer and Geogra" sheetId="19" r:id="rId19"/>
    <s:sheet name="Subsequent Events" sheetId="20" r:id="rId20"/>
    <s:sheet name="Basis of Presentation and Sum21" sheetId="21" r:id="rId21"/>
    <s:sheet name="Net Income (Loss) per Share (Ta" sheetId="22" r:id="rId22"/>
    <s:sheet name="Cash Equivalents and Marketab23" sheetId="23" r:id="rId23"/>
    <s:sheet name="Fair Value Measurements (Tables" sheetId="24" r:id="rId24"/>
    <s:sheet name="Balance Sheets Details (Tables)" sheetId="25" r:id="rId25"/>
    <s:sheet name="Stock-Based Compensation (Table" sheetId="26" r:id="rId26"/>
    <s:sheet name="Capital Stock (Tables)" sheetId="27" r:id="rId27"/>
    <s:sheet name="Commitments and Contingencies (" sheetId="28" r:id="rId28"/>
    <s:sheet name="Significant Customer and Geog29" sheetId="29" r:id="rId29"/>
    <s:sheet name="Basis of Presentation and Sum30" sheetId="30" r:id="rId30"/>
    <s:sheet name="Net Income (Loss) per Share (De" sheetId="31" r:id="rId31"/>
    <s:sheet name="Collaborative Arrangements (Det" sheetId="32" r:id="rId32"/>
    <s:sheet name="Cash Equivalents and Marketab33" sheetId="33" r:id="rId33"/>
    <s:sheet name="Fair Value Measurements (Schedu" sheetId="34" r:id="rId34"/>
    <s:sheet name="Balance Sheets Details (Invento" sheetId="35" r:id="rId35"/>
    <s:sheet name="Balance Sheets Details (Propert" sheetId="36" r:id="rId36"/>
    <s:sheet name="Balance Sheets Details (Intangi" sheetId="37" r:id="rId37"/>
    <s:sheet name="Balance Sheets Details (Goodwil" sheetId="38" r:id="rId38"/>
    <s:sheet name="Stock-Based Compensation (Textu" sheetId="39" r:id="rId39"/>
    <s:sheet name="Stock-Based Compensation (Stock" sheetId="40" r:id="rId40"/>
    <s:sheet name="Stock-Based Compensation (Valua" sheetId="41" r:id="rId41"/>
    <s:sheet name="Capital Stock (Textual) (Detail" sheetId="42" r:id="rId42"/>
    <s:sheet name="Capital Stock (Warrants) (Detai" sheetId="43" r:id="rId43"/>
    <s:sheet name="Commitments and Contingencies44" sheetId="44" r:id="rId44"/>
    <s:sheet name="Commitments and Contingencies45" sheetId="45" r:id="rId45"/>
    <s:sheet name="Related Party Transactions (Det" sheetId="46" r:id="rId46"/>
    <s:sheet name="Significant Customer and Geog47" sheetId="47" r:id="rId47"/>
    <s:sheet name="Significant Customer and Geog48" sheetId="48" r:id="rId48"/>
    <s:sheet name="Significant Customer and Geog49" sheetId="49" r:id="rId49"/>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Sep. 30, 2016</t>
  </si>
  <si>
    <t>Oct. 31, 2016</t>
  </si>
  <si>
    <t>Document and Entity Information [Abstract]</t>
  </si>
  <si>
    <t>Entity Registrant Name</t>
  </si>
  <si>
    <t>CODEXI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 (shares)</t>
  </si>
  <si>
    <t>Condensed Consolidated Balance Sheets (Unaudited) - USD ($) $ in Thousands</t>
  </si>
  <si>
    <t>Dec. 31, 2015</t>
  </si>
  <si>
    <t>Current assets:</t>
  </si>
  <si>
    <t>Cash and cash equivalents</t>
  </si>
  <si>
    <t>Restricted cash, current</t>
  </si>
  <si>
    <t>Accounts receivable, net of allowances of $421 at September 30, 2016 and December 31, 2015</t>
  </si>
  <si>
    <t>Inventories</t>
  </si>
  <si>
    <t>Prepaid expenses and other current assets</t>
  </si>
  <si>
    <t>Total current assets</t>
  </si>
  <si>
    <t>Restricted cash</t>
  </si>
  <si>
    <t>Marketable securities</t>
  </si>
  <si>
    <t>Property and equipment, net</t>
  </si>
  <si>
    <t>Intangible assets, net</t>
  </si>
  <si>
    <t>Goodwill</t>
  </si>
  <si>
    <t>Other non-current assets</t>
  </si>
  <si>
    <t>Total assets</t>
  </si>
  <si>
    <t>Current liabilities:</t>
  </si>
  <si>
    <t>Accounts payable</t>
  </si>
  <si>
    <t>Accrued compensation</t>
  </si>
  <si>
    <t>Other accrued liabilities</t>
  </si>
  <si>
    <t>Deferred revenue</t>
  </si>
  <si>
    <t>Total current liabilities</t>
  </si>
  <si>
    <t>Deferred revenue, net of current portion</t>
  </si>
  <si>
    <t>Lease incentive obligation, net of current portion</t>
  </si>
  <si>
    <t>Other long-term liabilities</t>
  </si>
  <si>
    <t>Liabilities</t>
  </si>
  <si>
    <t>Commitments and contingencies (Note 10)</t>
  </si>
  <si>
    <t xml:space="preserve"> </t>
  </si>
  <si>
    <t>Stockholders' equity:</t>
  </si>
  <si>
    <t>Preferred stock, $0.0001 par value per share; 5,000 shares authorized; none issued and outstanding</t>
  </si>
  <si>
    <t>Common stock, $0.0001 par value per share; 100,000 shares authorized; 41,218 shares and 40,343 shares issued and outstanding at September 30, 2016 and December 31, 2015, respectively</t>
  </si>
  <si>
    <t>Additional paid-in capital</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or Stated Value Per Share (usd per share)</t>
  </si>
  <si>
    <t>Preferred Stock, Shares Authorized (shares)</t>
  </si>
  <si>
    <t>Preferred Stock, Shares Issued (shares)</t>
  </si>
  <si>
    <t>Preferred Stock, Shares Outstanding (shares)</t>
  </si>
  <si>
    <t>Preferred Stock, Shares Outstanding (usd per share)</t>
  </si>
  <si>
    <t>Common Stock, Shares Authorized (shares)</t>
  </si>
  <si>
    <t>Common Stock, Shares, Issued (shares)</t>
  </si>
  <si>
    <t>Common Stock, Shares, Outstanding (shares)</t>
  </si>
  <si>
    <t>Condensed Consolidated Statements of Operations (Unaudited) - USD ($) shares in Thousands, $ in Thousands</t>
  </si>
  <si>
    <t>3 Months Ended</t>
  </si>
  <si>
    <t>Sep. 30, 2015</t>
  </si>
  <si>
    <t>Revenues:</t>
  </si>
  <si>
    <t>Biocatalyst product sales</t>
  </si>
  <si>
    <t>Biocatalyst research and development</t>
  </si>
  <si>
    <t>Revenue sharing arrangement</t>
  </si>
  <si>
    <t>Total revenues</t>
  </si>
  <si>
    <t>Costs and operating expenses:</t>
  </si>
  <si>
    <t>Cost of biocatalyst product sales</t>
  </si>
  <si>
    <t>Research and development</t>
  </si>
  <si>
    <t>Selling, general and administrative</t>
  </si>
  <si>
    <t>Total costs and operating expenses</t>
  </si>
  <si>
    <t>Income (loss) from operations</t>
  </si>
  <si>
    <t>Interest income</t>
  </si>
  <si>
    <t>Other income (expenses)</t>
  </si>
  <si>
    <t>Income (loss) before income taxes</t>
  </si>
  <si>
    <t>Provision for (benefit from) income taxes</t>
  </si>
  <si>
    <t>Net income (loss)</t>
  </si>
  <si>
    <t>Net income (loss) per share, basic (usd per share)</t>
  </si>
  <si>
    <t>Net income (loss) per share, diluted (usd per share)</t>
  </si>
  <si>
    <t>Weighted average common stock shares used in computing net income (loss) per share, basic (shares)</t>
  </si>
  <si>
    <t>Weighted average common stock shares used in computing net income (loss) per share, diluted (shares)</t>
  </si>
  <si>
    <t>Condensed Consolidated Statements of Comprehensive Income (Loss) (Unaudited) - USD ($) $ in Thousands</t>
  </si>
  <si>
    <t>Statement of Comprehensive Income [Abstract]</t>
  </si>
  <si>
    <t>Other comprehensive income (loss)</t>
  </si>
  <si>
    <t>Unrealized gain (loss) on marketable securities, net of tax expense of $0 and $263 for the three months ended September 30, 2016 and 2015, respectively, and tax benefit of $0 and $200 for the nine months ended September 30, 2016 and 2015, respectively.</t>
  </si>
  <si>
    <t>Total comprehensive income (loss)</t>
  </si>
  <si>
    <t>Condensed Consolidated Statements of Comprehensive Income (Loss) (Unaudited) (Parenthetical) - USD ($) $ in Thousands</t>
  </si>
  <si>
    <t>Tax (benefit) expense from marketable securities</t>
  </si>
  <si>
    <t>Condensed Consolidated Statements of Cash Flows (Unaudited) - USD ($) $ in Thousands</t>
  </si>
  <si>
    <t>Operating activities:</t>
  </si>
  <si>
    <t>Net loss</t>
  </si>
  <si>
    <t>Adjustments to reconcile net loss to net cash used in operating activities:</t>
  </si>
  <si>
    <t>Amortization of intangible assets</t>
  </si>
  <si>
    <t>Depreciation and amortization of property and equipment</t>
  </si>
  <si>
    <t>Gain on disposal of property and equipment</t>
  </si>
  <si>
    <t>Income tax benefit related to marketable securities</t>
  </si>
  <si>
    <t>Stock-based compensation</t>
  </si>
  <si>
    <t>Changes in operating assets and liabilities:</t>
  </si>
  <si>
    <t>Accounts receivable, net</t>
  </si>
  <si>
    <t>Prepaid expenses and other assets, current</t>
  </si>
  <si>
    <t>Other assets</t>
  </si>
  <si>
    <t>Long term lease incentive</t>
  </si>
  <si>
    <t>Deferred revenues</t>
  </si>
  <si>
    <t>Net cash used in operating activities</t>
  </si>
  <si>
    <t>Investing activities:</t>
  </si>
  <si>
    <t>Purchase of property and equipment</t>
  </si>
  <si>
    <t>Proceeds from disposal of property and equipment</t>
  </si>
  <si>
    <t>Decrease (increase) in restricted cash</t>
  </si>
  <si>
    <t>Net cash used in investing activities</t>
  </si>
  <si>
    <t>Financing activities:</t>
  </si>
  <si>
    <t>Proceeds from exercises of options</t>
  </si>
  <si>
    <t>Taxes paid related to net share settlement of equity awards</t>
  </si>
  <si>
    <t>Net cash used in financing activities</t>
  </si>
  <si>
    <t>Net decrease in cash and cash equivalents</t>
  </si>
  <si>
    <t>Cash and cash equivalents at the beginning of the period</t>
  </si>
  <si>
    <t>Cash and cash equivalents at the end of the period</t>
  </si>
  <si>
    <t>Description of Business</t>
  </si>
  <si>
    <t>Organization, Consolidation and Presentation of Financial Statements [Abstract]</t>
  </si>
  <si>
    <t>Description of Business In these notes to the condensed consolidated financial statements, the "Company," "we," "us," and "our" refer to Codexis, Inc. and its subsidiaries on a consolidated basis. We develop biocatalysts for the pharmaceutical and fine chemicals markets. Our proven technologies enable scale-up and implementation of biocatalytic solutions to meet customer needs for rapid, cost-effective and sustainable process development, from research to manufacturing. Biocatalysts are enzymes that initiate and/or accelerate chemical reactions. Manufacturers have historically used naturally occurring biocatalysts to produce many goods used in everyday life. However, inherent limitations in naturally occurring biocatalysts have restricted their commercial use. Our proprietary CodeEvolver ® protein engineering technology platform, which introduces genetic mutations into microorganisms in order to give rise to changes in enzymes that they produce, is able to overcome many of these limitations, allowing us to evolve and optimize biocatalysts to perform specific and desired chemical reactions at commercial scale. Once potentially beneficial mutations are identified through this proprietary process, combinations of these mutations can then be tested until variant enzymes have been created that exhibit marketable performance characteristics superior to competitive products. This process allows for continuous, efficient improvements to the performance of enzymes. In the past, we implemented the CodeEvolver ® protein engineering technology platform through paid collaborations with our customers. In July 2014, we entered into our first license agreement pursuant to which we granted a license to GlaxoSmithKline (“GSK”), a global pharmaceutical company, to use the CodeEvolver ® protein engineering technology platform for its internal development purposes. In August 2015, we entered into a second license agreement involving the CodeEvolver ® protein engineering technology platform with Merck Sharp and Dohme Corp., known as MSD outside the United States and Canada ("Merck"), a global pharmaceutical company, and we continue to pursue licensing opportunities with additional customers. We have commercialized our technology and products in the pharmaceuticals market, which is our primary business focus. Our customers, which include several large global pharmaceutical companies, use our technology, products and services in their manufacturing processes and process development. We also use our technology to develop biocatalysts for use in the fine chemicals market. The fine chemicals market consists of several large market verticals, including food, animal feed, flavors, fragrances, and agricultural chemicals. We are also using our technology to develop an early stage, novel enzyme therapeutic product candidate for the potential treatment of phenylketonuria ("PKU") in humans. PKU is an inherited metabolic disorder in which the enzyme that converts the essential amino acid phenylalanine into tyrosine is deficient. We are actively collaborating with new and existing customers in the pharmaceutical and other markets.</t>
  </si>
  <si>
    <t>Basis of Presentation and Summary of Significant Accounting Policies</t>
  </si>
  <si>
    <t>Accounting Policies [Abstract]</t>
  </si>
  <si>
    <t>Basis of Presentation and Summary of Significant Accounting Policies Basis of Presentation and Principles of Consolid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our Annual Report on Form 10-K for the year ended December 31, 2015 . The condensed consolidated balance sheet at December 31, 2015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September 30, 2016 and results of our operations and comprehensive income (loss) for the three and nine months ended September 30, 2016 and 2015 , and cash flows for the nine months ended September 30, 2016 and 2015 . The interim results are not necessarily indicative of the results for any future interim period or for the entire year. Certain prior period amounts have been reclassified to conform to current period presentation. The unaudited interim condensed consolidated financial statements include Codexis, Inc. and its wholly owned subsidiaries in the United States, India, Mauritius and the Netherlands.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 and expenses during the reporting period. We regularly assess these estimates which primarily affect revenue recognition, accounts receivable, inventories, the valuation of investment securities and marketable securities, intangible asse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The Chief Executive Officer reviews financial information presented on a consolidated basis, accompanied by information about revenues by geographic region, for purposes of allocating resources and evaluating financial performance. We have one business activity and there are no segment managers who are held accountable for operations, operating results beyond revenue goals or plans for levels or components below the consolidated unit level. Accordingly, we have a single reportable segment. Revenue Recognition We recognize revenues from the sale of our biocatalyst products, biocatalyst research and development agreements and a revenue sharing arrangement.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s from multiple element arrangements, such as license and platform technology transfer agreements and collaborative arrang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Biocatalyst Product Sales Biocatalyst product sales consist of sales of biocatalyst enzymes, chemical intermediates and Codex ® Biocatalyst Panels and Kits. Biocatalyst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Biocatalyst Research and Development Biocatalyst research and development agreements typically provide us with multiple revenue streams, including research services fees for full time employee ("FTE") research services, up-front licensing fees, technology access fees, contingent payments upon achievement of contractual criteria, and royalty fees based on the licensees' product sales or cost savings achieved by our customers. We perform biocatalyst research and development activities as specified in each respective customer agreement. Payments for services received are not refundable. Certain research agreements are based on a contractual reimbursement rate per FTE working on the project. We recognize revenues from research services as those services are performed over the contractual performance periods. When up-front payments are combined with FTE services in a single unit of accounting, we recognize the up-front payments as revenue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venues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s from other contingent payments based on the passage of time or when earned as the result of a customer's performance in accordance with contractual terms and when such payments can be reasonably estimated and collectability of such payments is reasonably assured. We recognize revenues from royalties based on licensees' sales of our biocatalyst products or products using our technologies. Royalties are recognized as earned in accordance with the contract terms when royalties from licensees can be reasonably estimated and collectability is reasonably assured. For the majority of our royalty revenues, estimates are made using notification of the sale of licensed products from the licensees. Revenue Sharing Arrangement We recognize revenues from a revenue sharing arrangement based upon sales of licensed products by our revenue share partner Exela PharmSci, Inc. ("Exela") (see Note 11, "Related Party Transactions"). We recognize revenues net of product and selling costs upon notification from our revenue share partner of our portion of net profit based on the contractual percentage from the sale of licensed product. Sales Allowances Sales allowances primarily relate to product returns and prompt pay sales discounts and are recorded in the same period that the related revenues are recognized, resulting in a reduction in biocatalyst product sales revenue. Cost of Biocatalyst Product Sales Cost of biocatalyst product sales comprises both internal and third party fixed and variable costs including materials and supplies, labor, facilities and other overhead costs associated with our biocatalyst product sales. Shipping costs are included in our cost of biocatalyst product sales. Such charges were not significant in any of the periods presented. Cost of Research and Development Services Cost of research and development services related to services under research and development agreements approximates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and are expensed as incurred. Costs to acquire technologies that are utilized in research and development and that have no alternative future use are expensed when incurred. 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We had, due to insufficient historical data, used the “simplified method,” as described in SEC Staff Accounting Bulletin No. 107, “Share-Based Payment,” to determine the expected term of all stock options granted from the inception of our equity plans through the first half of 2015. Beginning in the third quarter of 2015, we believe we have sufficient historical data to calculate expected terms for stock options granted. Thus, the expected term was based on historical exercise behavior on similar awards, giving consideration to the contractual terms, vesting schedules and expectations of future employee behavior. We used historical volatility to estimate expected stock price volatility. The risk-free rate assumption was based on United States Treasury instruments whose terms were consistent with the expected term of the stock options. The expected dividend assumption was based on our history and expectation of dividend payouts. Restricted Stock Units ("RSUs"), Restricted Stock Awards ("RSAs") and performance-contingent restricted stock units ("PSUs") were measured based on the fair market values of the underlying stock on the dates of grant. P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PSUs, and RSAs are based on historical forfeiture experience. The estimated fair value of stock options, RSUs and RSAs is expensed on a straight-line basis over the vesting term of the grant and the estimated fair value of PSUs is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have not recognized, and do not expect to recognize in the near future, any excess income tax benefits related to employee stock-based compensation expense as a result of the full valuation allowance on our deferred tax assets including deferred tax assets related to net operating loss carryforwards. 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accompanying condensed consolidated statements of operations. Gains and losses realized from non-U.S. dollar transactions, including intercompany balances not considered as permanent investments, denominated in currencies other than an entity's functional currency are included in other expense in the accompanying condensed consolidated statements of operations. Cash and Cash Equivalents We consider all highly liquid investments with maturity dates of three months or less at the date of purchase to be cash equivalents. Our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 Cash and cash equivalents totaled $ 14.9 million at September 30, 2016 and were comprised of cash of $3.7 million and money market funds of $ 11.2 million . At December 31, 2015 , cash and cash equivalents totaled $23.3 million and were comprised of cash of $12.2 million and money market funds of $11.1 million . Restricted Cash In connection with our effort to increase cost efficiencies, in the quarter ended September 30, 2016, we began the process of liquidating our Indian subsidiary. In order to accomplish this, we are legally required to maintain our subsidiary's cash balance in an account managed by a legal trustee to satisfy our financial obligations. This balance is included in restricted cash under Current Assets on our consolidated balance sheets and totaled $0.9 million and $0 at September 30, 2016 and December 31, 2015, respectively. In addition, pursuant to the terms of the lease agreement for our Redwood City, CA facilities, our letters of credit are collateralized by deposit balances of $0.7 million as of September 30, 2016 and December 31, 2015 , which is recorded as non-current restricted cash on the consolidated balance sheets (see Note 10, "Commitments and Contingencies" for details). Inventories Inventories are stated at the lower of cost or market value. Cost is determined using a weighted-average approach, assuming full absorption of direct and indirect manufacturing costs, based on our product capacity utilization assumptions. If inventory costs exceed expected market value due to obsolescence or lack of demand, valuation adjustments are recorded for the difference between the cost and the estimated market value. These valuation adjustments are determined based on significant estimates. Marketable Securities We invest in equity securities and we classify those investments as available-for-sale. These securities are carried at estimated fair value (see Note 5, "Cash Equivalents and Marketable Securities") with unrealized gains and losses included in accumulated other comprehensive income in stockholders' equity. Available-for-sale equity securities with remaining maturities of greater than one year or which we currently do not intend to sell are classified as long-term. 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ime and the extent to which the market value of the investment has been less than cost and the financial condition and near-term prospects of the issuer. Unrealized losses are charged against "Other expense" when a decline in fair value is determined to be other-than-temporary. Amortization of purchase premiums and accretion of purchase discounts and realized gains and losses of debt securities are included in interest income. The cost of securities sold is based on the specific identification method.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and cash equivalents, restricted cash, marketable securities, accounts receivable, prepaid expenses and other current assets, accounts payable, accrued compensation, deferred revenue, and other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that are accessible at the measurement date for assets or liabilities.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centrations of Credit Risk Our financial instruments that are potentially subject to concentration of credit risk primarily consist of cash equivalents, accounts receivable, marketable securities and restricted cash. We invest cash that is not required for immediate operating needs principally in money market funds. Intangible Assets Our intangible assets are finite-lived and consist of developed core technology and the intellectual property ("IP") rights associated with the acquisition of Maxygen Inc.'s ("Maxygen") directed evolution technology in 2010. Intangible assets were recorded at their fair values at the date we acquired the assets and, for those assets having finite useful lives, are amortized using the straight-line method over their estimated useful lives. Impairment of Long-Lived Assets Our long-lived assets include property and equipment and intangible assets. We determined that we have a single entity wide asset group ("Asset Group"). The directed evolution technology patent portfolio acquired from Maxygen ("Core IP") is the most significant component of the Asset Group since it is the base technology for all aspects of our research and development activities, and represents the basis for all of our identifiable cash flow generating capacity. Consequently, we do not believe that identification of independent cash flows associated with long-lived assets is currently possible at any lower level than the Asset Group. The Core IP is the only finite-lived intangible asset on our condensed consolidated balance sheet as of September 30, 2016 . There has been no material change in the utilization or estimated life of the Core IP since we acquired the technology patent portfolio from Maxygen. The carrying value of our long-lived assets in the Asset Group may not be recoverable based upon the existence of one or more indicators of impairment which could include: a significant decrease in the market price of our common stock; current period cash flow losses or operating losses combined with a history of losses or a forecast of continuing losses associated with the use of the assets; slower growth rates in our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 We evaluate recoverability of intangible assets based on the sum of the undiscounted cash flows expected to result from the use and the eventual disposal of the Asset Group. We make estimates and judgments about the future undiscounted cash flows over the remaining useful life of the Asset Group. Our anticipated future cash flows include our estimates of existing or in process product sal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our cash flow forecasts are based on assumptions that are consistent with our plans, there is significant judgment involved in determining the cash flows attributable to the Asset Group over its estimated remaining useful life. In the fourth quarter of 2015 , we determined that there were no events or changes in circumstances that indicated that the carrying value of the Asset Group might not be recoverable. We concluded that the fair value of the reporting unit exceeded its carrying value and no impairment existed. During the nine months ended September 30, 2016 , we did not identify any indicators of potential impairment of intangible assets or new information that would have a material impact on the forecast or the impairment analysis prepared as of December 31, 2015 . Goodwill We determined that we operate in one segment and reporting unit under the criteria in ASC 280, "Segment Reporting." Accordingly, our review of goodwill impairment indicators is performed at the consolidated level. We review goodwill impairment annually in the fourth quarter of each fiscal year and whenever events or changes in circumstances indicate the carrying value of goodwill may not be recoverable. The goodwill impairment test consists of a two-step process. The first step of the goodwill impairment test used to identify potential impairment compares the fair value of the reporting unit to carrying value. If the fair value of the reporting unit exceeds its carrying amount, goodwill of the reporting unit is considered not impaired, and the second step of the impairment test is not required. We use our market capitalization as an indicator of fair value. We believe that because our reporting unit is publicly traded, the ability of a controlling stockholder to benefit from synergies and other intangible assets that arise from control might cause the fair value of our reporting unit as a whole to exceed its market capitalization. Therefore, we believe that the fair value measurement need not be based solely on the quoted market price of an individual share of our common stock, but also can consider the impact of a control premium in measuring the fair value of its reporting unit. If we were to use an income approach, it would establish a fair value by estimating the present value of our projected future cash flows expected to be generated from our business. The discount rate applied to the projected future cash flows to arrive at the present value would be intended to reflect all risks of ownership and the associated risks of realizing the stream of projected future cash flows. Our discounted cash flow methodology would consider projections of financial performance for a period of several years combined with an estimated residual value. The most significant assumptions we would use in a discounted cash flow methodology are the discount rate, the residual value and expected future revenue, gross margins and operating costs, along with considering any implied control premium. Should our market capitalization be less than total stockholders' equity as of our annual test date or as of any interim impairment testing date, we would also consider market comparables, recent trends in our stock price over a reasonable period and, if appropriate, use an income approach to determine whether the fair value of our reporting unit is greater than the carrying amount. 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 Goodwill was tested for impairment in the fourth quarter of 2015 . We determined that the fair value of the reporting unit exceeded the carrying value and no impairment existed. Based on the results obtained, we concluded there was no impairment of our goodwill as of December 31, 2015 . During the nine months ended September 30, 2016 , we did no t identify any indicators of potential impairment of goodwill or new information that would have a material impact on the forecast or the impairment analysis prepared as of December 31, 2015 . Income Taxes We use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deferred tax asset in jurisdictions where ultimate realization of deferred tax assets is more likely than not to occur. We make estimates and judgments about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We account for uncertainty in income taxes as required by the provisions of ASC Topic 740, "Income Taxes,"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We recognize interest and penalties as a component of our income tax expense. The Tax Reform Act of 1986 and similar state provisions limit the use of net operating loss carryforwards in certain situations where equity transactions result in a change of ownership as defined by Internal Revenue Code Section 382. In the event we should experience such a change of ownership, utilization of our federal and state net operating loss carryforwards could be limited. We maintain a full valuation allowance against net deferred tax assets as we believe tha</t>
  </si>
  <si>
    <t>Net Income (Loss) per Share</t>
  </si>
  <si>
    <t>Earnings Per Share [Abstract]</t>
  </si>
  <si>
    <t>Net Income (Loss) per Share Basic net income (loss) per share is computed by dividing the net income (loss) by the weighted-average number of shares of common stock outstanding, less RSAs subject to forfeiture. Diluted net income per share is computed by dividing net income by the weighted average number of shares of common stock outstanding plus all additional common stock shares that would have been outstanding, assuming dilutive potential common stock shares had been issued for other dilutive securities. For periods of net loss, diluted and basic net loss per share were identical since potential common stock shares were excluded from the calculation, as their effect was anti-dilutive. The following table sets forth the computation of basic and diluted net income (loss) per share during the three and nine months ended September 30, 2016 and 2015 (in thousands, except per share amounts): Three Months Ended September 30, Nine Months Ended September 30, 2016 2015 2016 2015 Numerator: Net income (loss) $ 1,437 $ 5,394 $ (3,298 ) $ (5,528 ) Denominator: Weighted average common stock shares used in computing net income (loss) per share, basic 40,940 39,767 40,504 39,340 Effect of dilutive shares 1,194 1,203 — — Weighted average common stock shares used in computing net income (loss) per share, diluted 42,134 40,970 40,504 39,340 Net income (loss) per share, basic $ 0.04 $ 0.14 $ (0.08 ) $ (0.14 ) Net income (loss) per share, diluted $ 0.03 $ 0.13 $ (0.08 ) $ (0.14 ) Anti-Dilutive Securities The following shares were not considered in the computation of diluted net income (loss) per share because their effect was anti-dilutive (in thousands): Three Months Ended September 30, Nine Months Ended September 30, 2016 2015 2016 2015 Shares of common stock issuable pursuant to equity awards outstanding under the Equity Incentive Plan 2,149 2,320 5,371 6,121 Shares of common stock issuable upon exercise of outstanding warrants 73 75 73 75 Total shares excluded as anti-dilutive 2,222 2,395 5,444 6,196</t>
  </si>
  <si>
    <t>Collaborative Arrangements</t>
  </si>
  <si>
    <t>Research and Development [Abstract]</t>
  </si>
  <si>
    <t>Collaborative Arrangements GSK Platform Technology Transfer, Collaboration and License Agreement In July 2014, we entered into a CodeEvolver ® platform technology transfer collaboration and license agreement (the “GSK CodeEvolver ® Agreement”) with GSK. Pursuant to the terms of the agreement, we granted GSK a non-exclusive license to use the CodeEvolver ® protein engineering technology platform to develop novel enzymes for use in the manufacture of GSK's pharmaceutical and health care products. We received a $6.0 million up-front licensing fee upon signing the GSK CodeEvolver ® Agreement and subsequently a $5.0 million non-creditable, non-refundable milestone payment upon achievement of the first milestone in 2014. In September 2015, we achieved the second milestone of the agreement and earned milestone revenue of $6.5 million . In April 2016, we completed the full transfer of the CodeEvolver ® protein engineering platform technology and earned milestone revenue of $7.5 million , for which payment was received in June 2016. We also have the potential to receive additional contingent payments that range from $5.75 million to $38.5 million per project based on GSK's successful application of the licensed technology. The contingent payments are not deemed substantive milestones due to the fact that the achievement of the event underlying the payment predominantly relates to GSK's performance of future development and commercialization activities. We are eligible to receive royalties based on net sales, if any, of a limited set of products developed by GSK using the CodeEvolver® protein engineering technology platform. The term of the GSK CodeEvolver ® Agreement continues, unless earlier terminated, until the expiration of all payment obligations under the GSK CodeEvolver ® Agreement. GSK can terminate the GSK CodeEvolver ® Agreement by providing 90 days written notice to us. Under the GSK CodeEvolver ® Agreement, the significant deliverables were determined to be the license, platform technology transfer, and contingent obligation to supply GSK with enzymes manufactured by us at GSK’s expense. We determined that the license did not have stand-alone value. In addition, we determined that the license and the platform technology transfer and our participation in joint steering committee activities in connection with the platform technology transfer represent a single unit of accounting. Our participation in the joint steering committee does not represent a separate unit of accounting because GSK could not negotiate for and/or acquire these services from other third parties and our participation on the joint steering committee is coterminous with the technology transfer period. Amounts to be received under the supply arrangement, if any, described above will be recognized as revenue to the extent GSK purchases enzymes from us. The up-front license fee of $6.0 million was being recognized ratably over the technology transfer period of three years since July 2014. As the technology transfer was completed earlier than anticipated, we recognized license fees of $0 and $3.0 million for the three and nine months ended September 30, 2016 , respectively, compared to $0.5 million and $1.5 million for the three and nine months ended September 30, 2015 , respectively, as biocatalyst research and development revenues. We had a deferred revenue balance from GSK related to the upfront license fee of $0 at September 30, 2016 and $3.0 million at December 31, 2015 . In September 2016, we recorded our first project-specific contingent fee based on GSK's successful application of our technology in an existing pharmaceutical product. Merck Platform Technology Transfer and License Agreement In August 2015, we entered into a CodeEvolver ® platform technology transfer and license agreement (the "Merck CodeEvolver ® Agreement") with Merck. The Merck CodeEvolver ® Agreement allows Merck to use the CodeEvolver ® protein engineering technology platform in the field of human and animal healthcare. We received a $5.0 million up-front license fee upon execution of the Merck CodeEvolver ® Agreement, which is being recognized ratably over the estimated platform technology transfer period of two years. In September 2015, we achieved the first milestone under the Merck CodeEvolver ® Agreement and earned milestone revenue of $5.0 million . In September 2016, we completed the full transfer of the engineering platform technology and earned milestone revenue of $8.0 million . We received the $8.0 million milestone payment in the fourth quarter of 2016. Following the completion of the technology transfer, we may be eligible to receive payments of up to a maximum of $15.0 million for each commercial active pharmaceutical ingredient ("API") that is manufactured by Merck using one or more novel enzymes developed by Merck using the CodeEvolver ® protein engineering technology platform. Under the terms of the Merck CodeEvolver ® Agreement, we granted to Merck a non-exclusive worldwide license to use the CodeEvolver ® protein engineering technology platform to research, develop and manufacture novel enzymes for use by Merck in its internal research programs ("Merck Non-Exclusive Field"). The license to Merck is exclusive for the research, development and manufacture of novel enzymes for use by Merck in the chemical synthesis of therapeutic products owned or controlled by Merck ("Merck Exclusive Field"). Merck has the right to grant sublicenses to affiliates of Merck and, in certain limited circumstances, to third parties. We also granted to Merck a license to make or have made products manufactured using the CodeEvolver ® protein engineering technology platform with a right to grant sublicenses solely to affiliates of Merck, contract manufacturing organizations and contract research organizations. The manufacturing license is exclusive in the Merck Exclusive Field and non-exclusive in the Merck Non-Exclusive Field. The licenses are subject to certain limitations based on pre-existing contractual obligations that apply to the technology and intellectual property that are the subject of the license grants. The licenses do not permit the use of the CodeEvolver ® protein engineering technology platform to discover any therapeutic enzyme, diagnostic product or vaccine. In addition, Merck is prohibited from using the CodeEvolver ® protein engineering technology platform to develop or produce enzymes or any other compounds for or on behalf of any third parties except in a very limited manner when Merck divests a therapeutic product that is manufactured using an enzyme developed using the CodeEvolver ® protein engineering technology platform. Under the Merck CodeEvolver ® Agreement, we transferred the CodeEvolver ® protein engineering technology platform to Merck over the period from August 2015 through September 2016. As part of this technology transfer, we provided to Merck our proprietary enzymes, proprietary protein engineering protocols and methods, and proprietary software algorithms. We are providing additional enzyme evolution services to Merck at our laboratories in Redwood City through November 2016. The remaining deferred revenue relating to the upfront payment will be recognized upon completion of the additional enzyme evolution services. The licenses to Merck are granted under patents, patent applications and know-how that we own or control as of the effective date of the Merck CodeEvolver ® Agreement and that cover the CodeEvolver ® protein engineering technology platform. Any improvements to the CodeEvolver ® protein engineering technology platform during the technology transfer period are also included in the license grants from Codexis to Merck. Following the technology transfer period, Merck can exercise annual options that, upon payment of certain option fees, would extend Merck's license to include certain improvements to the CodeEvolver ® protein engineering technology platform that arise during the three -year period that begins at the end of the technology transfer period. Under the Merck CodeEvolver ® Agreement, we will own any improvements to our protein engineering methods, processes and algorithms that arise and any enzyme technology or process technology that are developed during a technology transfer project, an evolution program or additional services. Merck will own (the "Merck-Owned Technology") (a) any enzyme technology that is developed solely by Merck under the Merck CodeEvolver ® Agreement using the CodeEvolver ® protein engineering technology platform (a "Project Enzyme") and (b) the methods of use of any Project Enzyme or any enzyme developed jointly by Merck and us using the CodeEvolver ® protein engineering technology platform. Merck granted to us a worldwide, non-exclusive, fully paid-up, royalty-free license, with the right to grant sublicenses, to use the Merck-Owned Technology outside of the Merck Exclusive Field. For each API that Merck manufactures using an enzyme developed with the CodeEvolver ® protein engineering technology platform, we will have a right of first refusal to supply Merck with the enzyme used to manufacture the API if Merck outsources the supply of the enzyme. Our right of first refusal applies during the period that begins on the completion of a phase III clinical trial for the product containing the API and ends five years following regulatory approval for such product. The Merck CodeEvolver ® Agreement has a term that continues, unless earlier terminated, until the expiration of all payment obligations under the agreement. Merck may terminate the Merck CodeEvolver ® Agreement by providing 90 days written notice to us. We can terminate the Merck CodeEvolver ® Agreement by providing 30 days written notice to Merck if we determine, pursuant to our contractual audit rights under the Merck CodeEvolver ® Agreement, that Merck has repeatedly failed to make required payments to us and/or materially underpaid us an amount due under the Merck CodeEvolver ® Agreement. In the event the Merck CodeEvolver ® Agreement is terminated earlier by Merck, or by us due to an uncured material breach by Merck, or if Merck sells or transfers to a third party any Merck business or facility that includes any of our proprietary materials, information or technology, we have the right to conduct an audit of Merck's facilities to confirm that all of our proprietary materials, information and technology have been destroyed. The Merck CodeEvolver ® Agreement contains indemnification provisions under which Merck and we have agreed to indemnify each other against certain third party claims. The up-front license fee of $5.0 million is being recognized ratably over a two -year period. We recognized license fees of $0.6 million and $1.9 million for the three and nine months ended September 30, 2016 , respectively, compared to $0.4 million for the three and nine months ended September 30, 2015 , as biocatalyst research and development revenues and had a deferred revenue balance from Merck related to the Merck CodeEvolver ® Agreement license fees of $2.1 million at September 30, 2016 and $4.0 million at December 31, 2015 . Merck Sitagliptin Catalyst Supply Agreement In February 2012, we entered into a five -year Sitagliptin Catalyst Supply Agreement ("Sitagliptin Catalyst Supply Agreement") with Merck whereby Merck may obtain commercial scale substance for use in the manufacture of Januvia ® , its product based on the active ingredient sitagliptin. In December 2015, Merck exercised its option under the terms of the Sitagliptin Catalyst Supply Agreement to extend the agreement for an additional five years through February 2022. In August 2016, we and Merck amended the Sitagliptin Catalyst Supply Agreement to prospectively provide for variable pricing based on the cumulative volume of sitagliptin purchased by Merck under the Sitagliptin Catalyst Supply Agreement and to allow Merck to purchase a percentage of its requirements for sitagliptin from a specified third-party supplier. Merck has the right to terminate the Sitagliptin Catalyst Supply Agreement at any time after January 1, 2018 by giving us 24 months’ advance written notice. The Sitagliptin Catalyst Supply Agreement requires Merck to pay an annual license fee for the rights to the Sitagliptin technology each year for the term of the agreement. Amounts of annual license fees are based on contractually agreed prices and are on a declining scale. Prior to December 2015, the aggregate license fee for the initial five year period was being recognized ratably over the initial five year term of the Sitagliptin Catalyst Supply Agreement as collaborative research and development revenue. Due to the amendment entered in December 2015 as noted above, we revised our performance period in December 2015 and began recognizing the remaining unamortized portion of the license fee and the aggregate license fees for the second five year period over the revised period on a straight line basis. We recognized license fees of $0.3 million and $1.0 million for the three and nine months ended September 30, 2016 , respectively, and $0.5 million and $1.5 million for the three and nine months ended September 30, 2015 , respectively, as biocatalyst research and development revenues. We had a deferred revenue balance from Merck related to license fees of $1.7 million at September 30, 2016 and $1.0 million at December 31, 2015 .</t>
  </si>
  <si>
    <t>Cash Equivalents and Marketable Securities</t>
  </si>
  <si>
    <t>Cash Equivalents and Marketable Securities [Abstract]</t>
  </si>
  <si>
    <t>Cash Equivalents and Marketable Securities Cash equivalents and marketable securities classified as available-for-sale at September 30, 2016 and at December 31, 2015 consisted of the following (in thousands): September 30, 2016 Adjusted Cost Gross Gross Estimated Money market funds (1) $ 11,153 $ — $ — $ 11,153 Common shares of CO 2 Solutions (2) 563 964 — 1,527 Total $ 11,716 $ 964 $ — $ 12,680 December 31, 2015 Adjusted Cost Gross Gross Estimated Money market funds (1) $ 11,120 $ — $ — $ 11,120 Common shares of CO 2 Solutions (2) 563 986 — 1,549 Total $ 11,683 $ 986 $ — $ 12,669 (1) Money market funds are classified in cash and cash equivalents on our condensed consolidated balance sheets. (2) Common shares of CO 2 Solutions are classified in marketable securities on our condensed consolidated balance sheets. There were no marketable securities in an unrealized loss position at September 30, 2016 or at December 31, 2015 .</t>
  </si>
  <si>
    <t>Fair Value Measurements</t>
  </si>
  <si>
    <t>Fair Value, Assets, Liabilities and Stockholders' Equity Measured on Recurring Basis [Abstract]</t>
  </si>
  <si>
    <t>Fair Value Measurements The following tables present the financial instruments that were measured at fair value on a recurring basis at September 30, 2016 and December 31, 2015 by level within the fair value hierarchy (in thousands): September 30, 2016 Level 1 Level 2 Level 3 Total Money market funds $ 11,153 $ — $ — $ 11,153 Common shares of CO 2 Solutions — 1,527 — 1,527 Total $ 11,153 $ 1,527 $ — $ 12,680 December 31, 2015 Level 1 Level 2 Level 3 Total Money market funds $ 11,120 $ — $ — $ 11,120 Common shares of CO 2 Solutions — 1,549 — 1,549 Total $ 11,120 $ 1,549 $ — $ 12,669 We determine the fair value of Level 1 assets using quoted prices in active markets for identical assets. We estimated the fair value of our investment in 10,000,000 common shares of CO 2 Solutions using the market value of common shares as determined by trading on the TSX Venture Exchange, and we classified our investment in CO2 Solutions as Level 2 assets due to the volatile and low trading volume. There were no transfers between Level 1 and Level 2 securities in the periods presented. (See also Note 5, "Cash Equivalents and Marketable Securities".)</t>
  </si>
  <si>
    <t>Balance Sheets Details</t>
  </si>
  <si>
    <t>Balance Sheets Details [Abstract]</t>
  </si>
  <si>
    <t>Balance Sheets Details Inventories Inventories consisted of the following (in thousands): September 30, 2016 December 31, 2015 Raw materials $ 520 $ 262 Work-in-process 128 — Finished goods 428 730 Inventories $ 1,076 $ 992 Property and Equipment, net Property and equipment, net consisted of the following (in thousands): September 30, 2016 December 31, 2015 Laboratory equipment $ 20,624 $ 20,503 Leasehold improvements 10,395 10,369 Computer equipment and software 3,284 3,271 Office equipment and furniture 1,178 1,178 Construction in progress (1) 1 3 Property and equipment 35,482 35,324 Less: accumulated depreciation and amortization (33,181 ) (32,215 ) Property and equipment, net $ 2,301 $ 3,109 (1) Construction in progress includes equipment received but not yet placed into service pending installation. Intangible Assets, net Intangible assets, net consisted of the following (in thousands, except weighted average amortization period): September 30, 2016 December 31, 2015 Gross Carrying Amount Accumulated Amortization Net Carrying Amount Gross Carrying Amount Accumulated Amortization Net Carrying Amount Amortization Period (years) Developed and core technology $ 1,534 $ (1,534 ) $ — $ 1,534 $ (1,534 ) $ — 5 Maxygen intellectual property 20,244 (19,963 ) 281 20,244 (17,432 ) 2,812 6 Intangible assets, net $ 21,778 $ (21,497 ) $ 281 $ 21,778 $ (18,966 ) $ 2,812 The remaining estimated future amortization expense to be charged to research and development through December 31, 2016 is $0.3 million . Goodwill Goodwill had a carrying value of approximately $ 3.2 million at September 30, 2016 and December 31, 2015 .</t>
  </si>
  <si>
    <t>Stock-Based Compensation</t>
  </si>
  <si>
    <t>Disclosure of Compensation Related Costs, Share-based Payments [Abstract]</t>
  </si>
  <si>
    <t>Stock-Based Compensation Equity Incentive Plans In March 2010, our board of directors (the "Board") and stockholders approved the 2010 Equity Incentive Award Plan (the "2010 Plan"), which became effective upon the completion of our initial public offering in April 2010. The number of shares of our common stock available for issuance under the 2010 Plan is equal to 1,100,000 shares plus any shares of common stock reserved for future grant or issuance under our 2002 Stock Plan (the "2002 Plan") that remained unissued at the time of completion of the initial public offering. The 2010 Plan also provides for automatic annual increases in the number of shares reserved for future issuance. All grants will reduce the 2010 Plan reserve by one share for every share granted. The 2010 Plan provides for the grant of incentive stock options, non-statutory stock options, RSUs, RSAs, PSUs, stock appreciation rights, and stock purchase rights to our employees, non-employee directors and consultants. The option exercise price for incentive stock options is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10 years and vest over a four year period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We issue employees RSUs, which generally vest over either a three year period with one-third of the awards vesting on each annual anniversary or a four year period with 25% of the awards vesting on each annual anniversary. We may grant RSUs with different vesting terms from time to time. Performance-contingent Restricted Stock Units The compensation committee of the Board has approved grants of PSUs to employees. These awards have dual triggers of vesting based upon the successful achievement of certain corporate operating milestones in specified timelines, as well as a requirement of continued employment. When the performance goals are deemed to be probable of achievement for these types of awards, time-based vesting and, as a result, recognition of stock-based compensation expense commences. In the first quarter of 2016, we awarded PSUs based upon the achievement of various weighted performance goals, including revenue growth, non-GAAP net income growth, new licensing collaborations, new R&amp;D service revenue arrangements and novel therapeutic enzymes advancement ("2016 PSUs"). These 2016 PSUs vest such that one-half of the 2016 PSUs subject to the award vest approximately one year following the grant, and the remainder of the 2016 PSUs vest approximately two years following the grant, subject to our achievement of the performance goals and the recipient’s continued service on each vesting date. If the performance goals are achieved at the threshold level, the number of shares issuable in respect of the 2016 PSUs would be equal to half the number of 2016 PSUs granted. If the performance goals are achieved at the target level, the number of shares issuable in respect of the 2016 PSUs would be equal to the number of 2016 PSUs granted. If the performance goals are achieved at the superior level, the number of shares issuable in respect of the 2016 PSUs would be equal to two times the number of 2016 PSUs granted. The number of shares issuable upon achievement of the performance goals at the levels between the threshold and target levels or between the target level and superior levels would be determined using linear interpolation. Achievement below the threshold level would result in no shares being issuable in respect of the 2016 PSUs. As of September 30, 2016 , we estimated that the 2016 PSU performance goals would be achieved at 102.3% of the target level. Accordingly, we recognized expense to reflect the target level. In 2015, we awarded PSUs ("2015 PSUs") based upon the achievement of various weighted performance goals, including revenue growth, non-GAAP net income growth, new licensing collaborations, and securing a drug development partnership, with other terms similar to the 2014 PSUs and 2016 PSUs. One-half of the 2015 PSUs vested in the first quarter of each of 2016 and 2017, subject to the recipient’s continued service on each vesting date. In the first quarter of 2016, we determined that the 2015 PSU performance goals had been achieved at 92.8% of the target level, and recognized expenses accordingly. In 2014, we awarded PSUs ("2014 PSUs") based upon the achievement of certain cash flow performance goals, with other terms similar to the 2015 PSUs and 2016 PSUs. One-half of the 2014 PSUs vested in the first quarter of each of 2015 and 2016, subject to the recipient’s continued service on each vesting date. In the first quarter of 2015, we determined that the 2014 PSU performance goals had been achieved at 53.0% of the target level, and recognized expenses accordingly. Stock-Based Compensation Expense Stock-based compensation expense is included in the consolidated statements of operations as follows (in thousands): Three Months Ended September 30, Nine Months Ended September 30, 2016 2015 2016 2015 Research and development $ 246 $ 181 $ 688 $ 710 Selling, general and administrative 984 1,042 3,173 3,049 Total $ 1,230 $ 1,223 $ 3,861 $ 3,759 The following table presents total stock-based compensation expense by security types included in the condensed consolidated statements of operations for the three and nine months ended September 30, 2016 and 2015 (in thousands): Three Months Ended September 30, Nine Months Ended September 30, 2016 2015 2016 2015 Stock options $ 249 $ 281 $ 820 $ 798 RSUs and RSAs 445 566 1,580 2,020 PSUs 536 376 1,461 941 Total $ 1,230 $ 1,223 $ 3,861 $ 3,759 As of September 30, 2016 , unrecognized stock-based compensation expense, net of expected forfeitures, was $1.9 million related to unvested employee stock options, $2.0 million related to unvested RSUs and RSAs and $1.3 million related to unvested PSUs. Valuation Assumptions The weighted-average assumptions used to estimate the fair value of employee stock options granted were as follows: Three Months Ended September 30, Nine Months Ended September 30, 2016 2015 2016 2015 Expected term (in years) (1) 5.2 5.2 5.4 6.0 Volatility 63 % 67 % 65 % 66 % Risk-free interest rate 1.18 % 1.64 % 1.29 % 1.70 % Dividend yield — % — % — % — % Weighted-average estimated fair value of stock options granted $ 2.25 $ 2.31 $ 2.30 $ 2.09 (1) We had, due to insufficient historical data, used the “simplified method,” as described in SEC Staff Accounting Bulletin No. 107, "Share-Based Payment", to determine the expected term of all stock options granted from the inception of our equity plans through the first half of 2015. Beginning in the third quarter of 2015, we believe we have sufficient historical data to calculate expected terms for stock options granted. (See Note 2, "Basis of Presentation and Summary of Significant Accounting Policies.")</t>
  </si>
  <si>
    <t>Capital Stock</t>
  </si>
  <si>
    <t>Equity [Abstract]</t>
  </si>
  <si>
    <t>Capital Stock Exercise of options For the nine months ended September 30, 2016 and 2015 , 361,145 and 128,921 shares were exercised at a weighted-average exercise price of $2.60 and $1.82 per share, respectively, with net cash proceeds of $0.9 million and $0.2 million , respectively. Warrants Our outstanding warrants are exercisable for common stock at any time during their respective terms. As of September 30, 2016 , the following warrants remain outstanding: September 30, 2016 Issue Date Shares Subject to Warrants Exercise Price per Share Expiration September 28, 2007 72,727 $ 8.25 September 28, 2017</t>
  </si>
  <si>
    <t>Commitments and Contingencies</t>
  </si>
  <si>
    <t>Commitments and Contingencies Disclosure [Abstract]</t>
  </si>
  <si>
    <t>Commitments and Contingencies Operating Leases Our headquarters are located in Redwood City, California, where we occupy approximately 107,200 square feet of office and laboratory space in four buildings within the same business park of Metropolitan Life Insurance Company ("Met-Life"). We entered into the initial lease with Met-Life for a portion of this space in 2004 and the lease has been amended multiple times since then to adjust space and amend the terms of the lease, with the latest amendment being in 2012. At September 30, 2016, the various terms for the spaces under the lease had expiration dates that range from January 2017 through January 2020 . As described further below, in October 2016, we exercised an option to extend our lease of certain spaces through January 2022. In October 2015, we entered into an agreement to sublet a portion of our headquarters to a subtenant effective January 2016. This sublease expires in November 2019. We incurred $3.6 million of capital improvement costs related to the facilities leased from Met-Life through December 31, 2012. During 2011 and 2012, we requested and received $3.1 million of reimbursements from the landlord from the tenant improvement and HVAC allowances for the completed construction. The reimbursements were recorded once cash was received and are amortized on a straight line basis over the term of the lease as a reduction in rent expense. The remaining lease incentive obligation was $1.4 million at September 30, 2016 , and is reflected in other liabilities on the consolidated balance sheet. Rent expense for the Redwood City properties is recognized on a straight-line basis over the term of the lease. We are required to restore certain of the Redwood City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4 million as of both September 30, 2016 and December 31, 2015 , which are included in other liabilities on the consolidated balance sheets. Accretion expense related to our asset retirement obligations was nominal in the three and nine months ended September 30, 2016 and 2015 . Pursuant to the terms of the amended lease agreement, we exercised our right to deliver a letter of credit in lieu of a security deposit. The letters of credit are collateralized by deposit balances held by the bank in the amount of $0.7 million as of September 30, 2016 and December 31, 2015 . These deposits are recorded as restricted cash on the consolidated balance sheets. Rent expense was $0.9 million and $2.6 million during the three and nine months ended September 30, 2016 , respectively, partially offset by sublease income of $0.3 million and $0.9 million , respectively. Rent expense was $0.9 million and $2.6 million during the three and nine months ended September 30, 2015 , respectively, partially offset by sublease income of $0.2 million and $0.5 million , respectively. Future minimum payments under noncancellable operating leases are as follows at September 30, 2016 (in thousands): Years ending December 31, Lease payments 2016 (3 months remaining) $ 710 2017 2,677 2018 2,736 2019 2,818 2020 236 Total $ 9,177 Minimum payments have not been reduced by future minimum sublease rentals of $2.1 million to be received under non-cancellable subleases at September 30, 2016 . A portion of our Redwood City facilities includes a lease of approximately 11,020 square feet of space located at 501 Chesapeake Drive, Redwood City, California. In September 2012 , we entered into a Sixth Amendment to Lease under which we have two consecutive options to extend the term of the lease of this space for an additional period of five years per option. In October 2016 , we entered into the Seventh Amendment to Lease pursuant to which we exercised the first of our options to extend the term of the lease for an additional five years, commencing on February 1, 2017 and expiring on January 31, 2022 . The estimated rental expense, if recognized, would increase our costs and operating expenses in our consolidated statement of operations. The estimated future minimum payments under this noncancellable operating lease obligation for the 501 Chesapeake Drive, Redwood City, California facilities at September 30, 2016 is as follows (in thousands): Years ending December 31, Lease payments 2016 (3 months remaining) $ — 2017 400 2018 448 2019 462 2020 476 Thereafter 531 Total $ 2,317 Other Commitments In April 2016 , we entered into a new manufacture and supply agreement that resulted in an additional total commitment up to $1.8 million , with payment to be made in December 2022 or after. In October 2016, we entered into a services agreement with a third party supplier for the development of a manufacturing process. The services agreement may result in an additional total commitment of up to $1.4 million . We may terminate the services agreement, at our discretion, with 60 days' notice to the supplier and shall be obligated to a reduced additional total commitment equal to the contractual amount due during this 60 day period for those stages of development (i) already in progress as of the date of the notice of termination and (ii) scheduled to have commenced within 60 days after the date of the notice of termination. Legal Proceedings On February 19, 2016, we filed a complaint against EnzymeWorks, Inc., a California corporation, EnzymeWorks, Inc., a Chinese corporation, and Junhua “Alex” Tao (collectively, the “Defendants”) in the United States District Court for the Northern District of California. On April 29, 2016, we filed a First Amended Complaint. The First Amended Complaint alleges that the Defendants have engaged in willful patent infringement, trade secret misappropriation, breach of contract, intentional interference with contractual relations, intentional interference with prospective economic relations and statutory and common law unfair competition. We have sought injunctive relief, monetary damages, treble damages, restitution, punitive damages and attorneys’ fees. On May 13, 2016, the Defendants filed a Partial Motion to Dismiss the claims for breach of contract, intentional interference with contractual relations, intentional interference with prospective economic relations, statutory unfair competition, and common law unfair competition in the First Amended Complaint. We opposed the Defendant’s Partial Motion to Dismiss. On August 11, 2016, the judge issued an order that denied the Defendants’ Partial Motion to Dismiss with respect to all five claims and in all relevant parts, and granted the motion with respect to certain underlying arguments. We are unable to determine when this litigation will be resolved or its ultimate outcome. Other than our litigation against the Defendants, we are not currently a party to any material litigation or other material legal proceeding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Related Party Transactions Exela PharmSci, Inc. Since September 2007, we have been party to a license agreement with Exela PharmaSci, Inc. (“Exela”). Under the license agreement, as amended, we and Exela cross-licensed certain technology relating to the manufacture of argatroban, an API, in exchange for rights to certain sublicensing fees or development payments and profit sharing. CMEA Ventures Life Sciences 2000, L.P. and its affiliate held approximately 7.4% of our common stock until its sale of all such shares on November 10, 2014 to Presidio Partners 2014, L.P. Presidio Partners 2007, L.P. (formerly CMEA Ventures VII, L.P.) owns over 10% of Exela’s outstanding capital stock. Thomas R. Baruch, one of our directors, serves on the board of directors of Exela, and is a retired general partner in Presidio Partners 2007, L.P. Mr. Baruch is also a general partner in CMEA Ventures Life Sciences 2000, L.P. Mr. Baruch has no direct or indirect pecuniary interest in the shares of our common stock owned by Presidio Partners 2014, L.P. We recognized $0.4 million and $1.8 million for the three and nine months ended September 30, 2016 , respectively, and $1.1 million and $4.1 million for the three and nine months ended September 30, 2015 , respectively, shown in the consolidated statement of operations as revenue sharing arrangement. We had no receivables from Exela at September 30, 2016 and December 31, 2015 .</t>
  </si>
  <si>
    <t>Significant Customer and Geographic Information</t>
  </si>
  <si>
    <t>Segment Reporting [Abstract]</t>
  </si>
  <si>
    <t>Significant Customer and Geographic Information Significant Customers Customers that each contributed 10% or more of our total revenues were as follows: Percentage of Total Revenues for the Three Months Ended September 30, Nine Months Ended September 30, 2016 2015 2016 2015 Customer A (2) 76 % 39 % 43 % 34 % Customer B * 40 % 27 % 26 % Customer C (related party) * * * 13 % Customer F 11 % * * * * Less than 10% in the period presented Customers that each contributed 10% or more of our total accounts receivable had the following balances for the periods presented: Percentage of Accounts Receivables at September 30, 2016 December 31, 2015 Customer A (2) 80 % 12 % Customer D * 22 % Customer E (1) * 40 % Customer F 13 % * * Revenue percentage was less than 10%; accounts receivable balance not applicable (1) This represents a $3.1 million settlement relating to past-due payments and settlement of future payments associated with our royalty business with a non-core customer as of December 31, 2015. We collected the full amount in February 2016. (2) This includes the final milestone revenue of $8.0 million earned under the Merck CodeEvolver ® Agreement in the three and nine months ended September 2016. The $8.0 million milestone was paid by Merck in October 2016. Geographic Information Geographic revenues are identified by the location of the customer and consist of the following (in thousands): Three Months Ended September 30, Nine Months Ended September 30, 2016 2015 2016 2015 Revenues: United States $ 10,373 $ 8,755 $ 17,226 $ 16,516 Asia India 714 369 2,760 519 Singapore 792 497 2,912 497 Others 245 122 740 808 Europe United Kingdom 145 7,001 10,726 8,204 Others 2,601 657 4,504 3,674 Total revenues $ 14,870 $ 17,401 $ 38,868 $ 30,218 Identifiable long-lived assets were all in the United States as follows (in thousands): Long-lived assets: September 30, 2016 December 31, 2015 United States $ 2,854 $ 6,231</t>
  </si>
  <si>
    <t>Subsequent Events</t>
  </si>
  <si>
    <t>Subsequent Events [Abstract]</t>
  </si>
  <si>
    <t>Subsequent Events In October 2016, we entered into the Seventh Amendment to Lease for our Redwood City facilities. In addition, we entered into a service agreement with a third party supplier for the development of a manufacturing process. (See Note 10, "Commitments and Contingencies" for details).</t>
  </si>
  <si>
    <t>Basis of Presentation and Summary of Significant Accounting Policies (Policies)</t>
  </si>
  <si>
    <t>Basis of Presentation and Principles of Consolidation</t>
  </si>
  <si>
    <t>Basis of Presentation and Principles of Consolid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our Annual Report on Form 10-K for the year ended December 31, 2015 . The condensed consolidated balance sheet at December 31, 2015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September 30, 2016 and results of our operations and comprehensive income (loss) for the three and nine months ended September 30, 2016 and 2015 , and cash flows for the nine months ended September 30, 2016 and 2015 . The interim results are not necessarily indicative of the results for any future interim period or for the entire year. Certain prior period amounts have been reclassified to conform to current period presentation. The unaudited interim condensed consolidated financial statements include Codexis, Inc. and its wholly owned subsidiaries in the United States, India, Mauritius and the Netherland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 and expenses during the reporting period. We regularly assess these estimates which primarily affect revenue recognition, accounts receivable, inventories, the valuation of investment securities and marketable securities, intangible asse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t>
  </si>
  <si>
    <t>Segment Reporting</t>
  </si>
  <si>
    <t>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The Chief Executive Officer reviews financial information presented on a consolidated basis, accompanied by information about revenues by geographic region, for purposes of allocating resources and evaluating financial performance. We have one business activity and there are no segment managers who are held accountable for operations, operating results beyond revenue goals or plans for levels or components below the consolidated unit level. Accordingly, we have a single reportable segment.</t>
  </si>
  <si>
    <t>Revenue Recognition</t>
  </si>
  <si>
    <t>Revenue Recognition We recognize revenues from the sale of our biocatalyst products, biocatalyst research and development agreements and a revenue sharing arrangement.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s from multiple element arrangements, such as license and platform technology transfer agreements and collaborative arrang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Biocatalyst Product Sales Biocatalyst product sales consist of sales of biocatalyst enzymes, chemical intermediates and Codex ® Biocatalyst Panels and Kits. Biocatalyst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Biocatalyst Research and Development Biocatalyst research and development agreements typically provide us with multiple revenue streams, including research services fees for full time employee ("FTE") research services, up-front licensing fees, technology access fees, contingent payments upon achievement of contractual criteria, and royalty fees based on the licensees' product sales or cost savings achieved by our customers. We perform biocatalyst research and development activities as specified in each respective customer agreement. Payments for services received are not refundable. Certain research agreements are based on a contractual reimbursement rate per FTE working on the project. We recognize revenues from research services as those services are performed over the contractual performance periods. When up-front payments are combined with FTE services in a single unit of accounting, we recognize the up-front payments as revenue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venues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s from other contingent payments based on the passage of time or when earned as the result of a customer's performance in accordance with contractual terms and when such payments can be reasonably estimated and collectability of such payments is reasonably assured. We recognize revenues from royalties based on licensees' sales of our biocatalyst products or products using our technologies. Royalties are recognized as earned in accordance with the contract terms when royalties from licensees can be reasonably estimated and collectability is reasonably assured. For the majority of our royalty revenues, estimates are made using notification of the sale of licensed products from the licensees. Revenue Sharing Arrangement We recognize revenues from a revenue sharing arrangement based upon sales of licensed products by our revenue share partner Exela PharmSci, Inc. ("Exela") (see Note 11, "Related Party Transactions"). We recognize revenues net of product and selling costs upon notification from our revenue share partner of our portion of net profit based on the contractual percentage from the sale of licensed product. Sales Allowances Sales allowances primarily relate to product returns and prompt pay sales discounts and are recorded in the same period that the related revenues are recognized, resulting in a reduction in biocatalyst product sales revenue.</t>
  </si>
  <si>
    <t>Cost of Biocatalyst Product Sales</t>
  </si>
  <si>
    <t>Cost of Biocatalyst Product Sales Cost of biocatalyst product sales comprises both internal and third party fixed and variable costs including materials and supplies, labor, facilities and other overhead costs associated with our biocatalyst product sales. Shipping costs are included in our cost of biocatalyst product sales. Such charges were not significant in any of the periods presented.</t>
  </si>
  <si>
    <t>Cost of Research and Development Services and Research and Development Expenses</t>
  </si>
  <si>
    <t>Cost of Research and Development Services Cost of research and development services related to services under research and development agreements approximates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and are expensed as incurred. Costs to acquire technologies that are utilized in research and development and that have no alternative future use are expensed when incurred</t>
  </si>
  <si>
    <t>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We had, due to insufficient historical data, used the “simplified method,” as described in SEC Staff Accounting Bulletin No. 107, “Share-Based Payment,” to determine the expected term of all stock options granted from the inception of our equity plans through the first half of 2015. Beginning in the third quarter of 2015, we believe we have sufficient historical data to calculate expected terms for stock options granted. Thus, the expected term was based on historical exercise behavior on similar awards, giving consideration to the contractual terms, vesting schedules and expectations of future employee behavior. We used historical volatility to estimate expected stock price volatility. The risk-free rate assumption was based on United States Treasury instruments whose terms were consistent with the expected term of the stock options. The expected dividend assumption was based on our history and expectation of dividend payouts. Restricted Stock Units ("RSUs"), Restricted Stock Awards ("RSAs") and performance-contingent restricted stock units ("PSUs") were measured based on the fair market values of the underlying stock on the dates of grant. P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PSUs, and RSAs are based on historical forfeiture experience. The estimated fair value of stock options, RSUs and RSAs is expensed on a straight-line basis over the vesting term of the grant and the estimated fair value of PSUs is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have not recognized, and do not expect to recognize in the near future, any excess income tax benefits related to employee stock-based compensation expense as a result of the full valuation allowance on our deferred tax assets including deferred tax assets related to net operating loss carryforwards.</t>
  </si>
  <si>
    <t>Foreign Currency Translation</t>
  </si>
  <si>
    <t>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accompanying condensed consolidated statements of operations. Gains and losses realized from non-U.S. dollar transactions, including intercompany balances not considered as permanent investments, denominated in currencies other than an entity's functional currency are included in other expense in the accompanying condensed consolidated statements of operations.</t>
  </si>
  <si>
    <t>Cash and Cash Equivalents</t>
  </si>
  <si>
    <t>Cash and Cash Equivalents We consider all highly liquid investments with maturity dates of three months or less at the date of purchase to be cash equivalents. Our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t>
  </si>
  <si>
    <t>Restricted Cash</t>
  </si>
  <si>
    <t>Restricted Cash In connection with our effort to increase cost efficiencies, in the quarter ended September 30, 2016, we began the process of liquidating our Indian subsidiary. In order to accomplish this, we are legally required to maintain our subsidiary's cash balance in an account managed by a legal trustee to satisfy our financial obligations.</t>
  </si>
  <si>
    <t xml:space="preserve">Inventories Inventories are stated at the lower of cost or market value. Cost is determined using a weighted-average approach, assuming full absorption of direct and indirect manufacturing costs, based on our product capacity utilization assumptions. If inventory costs exceed expected market value due to obsolescence or lack of demand, valuation adjustments are recorded for the difference between the cost and the estimated market value. These valuation adjustments are determined based on significant estimates. </t>
  </si>
  <si>
    <t>Marketable Securities</t>
  </si>
  <si>
    <t>Marketable Securities We invest in equity securities and we classify those investments as available-for-sale. These securities are carried at estimated fair value (see Note 5, "Cash Equivalents and Marketable Securities") with unrealized gains and losses included in accumulated other comprehensive income in stockholders' equity. Available-for-sale equity securities with remaining maturities of greater than one year or which we currently do not intend to sell are classified as long-term. 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ime and the extent to which the market value of the investment has been less than cost and the financial condition and near-term prospects of the issuer. Unrealized losses are charged against "Other expense" when a decline in fair value is determined to be other-than-temporary. Amortization of purchase premiums and accretion of purchase discounts and realized gains and losses of debt securities are included in interest income. The cost of securities sold is based on the specific identification method.</t>
  </si>
  <si>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and cash equivalents, restricted cash, marketable securities, accounts receivable, prepaid expenses and other current assets, accounts payable, accrued compensation, deferred revenue, and other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that are accessible at the measurement date for assets or liabilities.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si>
  <si>
    <t>Concentrations of Credit Risk</t>
  </si>
  <si>
    <t>Concentrations of Credit Risk Our financial instruments that are potentially subject to concentration of credit risk primarily consist of cash equivalents, accounts receivable, marketable securities and restricted cash. We invest cash that is not required for immediate operating needs principally in money market funds.</t>
  </si>
  <si>
    <t>Intangible Assets</t>
  </si>
  <si>
    <t>Intangible Assets Our intangible assets are finite-lived and consist of developed core technology and the intellectual property ("IP") rights associated with the acquisition of Maxygen Inc.'s ("Maxygen") directed evolution technology in 2010. Intangible assets were recorded at their fair values at the date we acquired the assets and, for those assets having finite useful lives, are amortized using the straight-line method over their estimated useful lives.</t>
  </si>
  <si>
    <t>Impairment of Long-Lived Assets</t>
  </si>
  <si>
    <t>Impairment of Long-Lived Assets Our long-lived assets include property and equipment and intangible assets. We determined that we have a single entity wide asset group ("Asset Group"). The directed evolution technology patent portfolio acquired from Maxygen ("Core IP") is the most significant component of the Asset Group since it is the base technology for all aspects of our research and development activities, and represents the basis for all of our identifiable cash flow generating capacity. Consequently, we do not believe that identification of independent cash flows associated with long-lived assets is currently possible at any lower level than the Asset Group. The Core IP is the only finite-lived intangible asset on our condensed consolidated balance sheet as of September 30, 2016 . There has been no material change in the utilization or estimated life of the Core IP since we acquired the technology patent portfolio from Maxygen. The carrying value of our long-lived assets in the Asset Group may not be recoverable based upon the existence of one or more indicators of impairment which could include: a significant decrease in the market price of our common stock; current period cash flow losses or operating losses combined with a history of losses or a forecast of continuing losses associated with the use of the assets; slower growth rates in our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 We evaluate recoverability of intangible assets based on the sum of the undiscounted cash flows expected to result from the use and the eventual disposal of the Asset Group. We make estimates and judgments about the future undiscounted cash flows over the remaining useful life of the Asset Group. Our anticipated future cash flows include our estimates of existing or in process product sal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our cash flow forecasts are based on assumptions that are consistent with our plans, there is significant judgment involved in determining the cash flows attributable to the Asset Group over its estimated remaining useful life.</t>
  </si>
  <si>
    <t>Goodwill We determined that we operate in one segment and reporting unit under the criteria in ASC 280, "Segment Reporting." Accordingly, our review of goodwill impairment indicators is performed at the consolidated level. We review goodwill impairment annually in the fourth quarter of each fiscal year and whenever events or changes in circumstances indicate the carrying value of goodwill may not be recoverable. The goodwill impairment test consists of a two-step process. The first step of the goodwill impairment test used to identify potential impairment compares the fair value of the reporting unit to carrying value. If the fair value of the reporting unit exceeds its carrying amount, goodwill of the reporting unit is considered not impaired, and the second step of the impairment test is not required. We use our market capitalization as an indicator of fair value. We believe that because our reporting unit is publicly traded, the ability of a controlling stockholder to benefit from synergies and other intangible assets that arise from control might cause the fair value of our reporting unit as a whole to exceed its market capitalization. Therefore, we believe that the fair value measurement need not be based solely on the quoted market price of an individual share of our common stock, but also can consider the impact of a control premium in measuring the fair value of its reporting unit. If we were to use an income approach, it would establish a fair value by estimating the present value of our projected future cash flows expected to be generated from our business. The discount rate applied to the projected future cash flows to arrive at the present value would be intended to reflect all risks of ownership and the associated risks of realizing the stream of projected future cash flows. Our discounted cash flow methodology would consider projections of financial performance for a period of several years combined with an estimated residual value. The most significant assumptions we would use in a discounted cash flow methodology are the discount rate, the residual value and expected future revenue, gross margins and operating costs, along with considering any implied control premium. Should our market capitalization be less than total stockholders' equity as of our annual test date or as of any interim impairment testing date, we would also consider market comparables, recent trends in our stock price over a reasonable period and, if appropriate, use an income approach to determine whether the fair value of our reporting unit is greater than the carrying amount. 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t>
  </si>
  <si>
    <t>Income Taxes</t>
  </si>
  <si>
    <t>Income Taxes We use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deferred tax asset in jurisdictions where ultimate realization of deferred tax assets is more likely than not to occur. We make estimates and judgments about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We account for uncertainty in income taxes as required by the provisions of ASC Topic 740, "Income Taxes,"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We recognize interest and penalties as a component of our income tax expense. The Tax Reform Act of 1986 and similar state provisions limit the use of net operating loss carryforwards in certain situations where equity transactions result in a change of ownership as defined by Internal Revenue Code Section 382. In the event we should experience such a change of ownership, utilization of our federal and state net operating loss carryforwards could be limited. We maintain a full valuation allowance against net deferred tax assets as we believe that it is more likely than not that the majority of deferred tax assets will not be realized.</t>
  </si>
  <si>
    <t>Recently Issued and Adopted Accounting Guidance</t>
  </si>
  <si>
    <t>Recently Issued and Adopted Accounting Guidance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 In August 2014, the FASB issued Accounting Standards Update ("ASU") 2014-15, "Presentation of Financial Statements - Going Concern (Subtopic 205-40): Disclosure of Uncertainties about an Entity's Ability to Continue as a Going Concern." ASU 2014-15 defines management's responsibility to evaluate whether there is substantial doubt about an organization's ability to continue as a going concern and provide related disclosures. ASU 2014-15 is effective for annual reporting periods ending after December 15, 2016, and interim periods within annual periods beginning after December 15, 2016. The adoption of ASU 2014-15 is not expected to have a material impact on our consolidated financial statements and related disclosures. In July 2015, the FASB issued ASU 2015-11, "Inventory (Topic 330): Simplifying the Measurement of Inventory," which simplifies the subsequent measurement of inventory by requiring inventory to be measured at the lower of cost and net realizable value. Net realizable value is the estimated selling price of inventory in the ordinary course of business, less reasonably predictable costs of completion, disposal, and transportation. This ASU is effective for public business entities for fiscal years beginning after December 15, 2016, and interim periods within those fiscal years. We do not expect the adoption of ASU 2014-11 will have a material impact on our consolidated financial statements and related disclosures. In August 2015, the FASB issued ASU 2015-14, "Revenue from Contracts with Customers (Topic 606): Deferral of the Effective Date." This ASU defers the effective date of ASU 2014-09, "Revenue from Contracts with Customers (Topic 606)" for all entities by one year. The standard outlines a single comprehensive model for entities to use in accounting for revenue arising from contracts with customers and supersedes most current revenue recognition guidance, including industry-specific guidance. The main principle of ASU 2014-09 is to recognize revenue when promised goods or services are transferred to customers in an amount that reflects the consideration that is expected to be received for those goods or services. ASU 2014-09 provides companies with two implementation methods: (i) apply the standard retrospectively to each prior reporting period presented (full retrospective application); or (ii) apply the standard retrospectively with the cumulative effect of initially applying the standard as an adjustment to the opening balance of retained earnings of the annual reporting period that includes the date of initial application (modified retrospective application). ASU 2014-09 as amended by ASU 2015-14 is effective for annual reporting periods beginning after December 15, 2017, including interim reporting periods within that reporting period. The FASB will permit companies to adopt the new standard early, but not before the original effective date of December 15, 2016. We are currently in the process of evaluating the impact of the pending adoption of this standard (including other amendments, such as ASU 2016-10 and ASU 2016-12, discussed below) on our consolidated financial statements and related disclosures. In February 2016, the FASB issued ASU 2016-02, “Leases (Topic 842)," which replaces prior lease guidance (Topic 840.) The new guidance requires lessees to put most leases on their balance sheets but recognize expenses on their income statements in a manner similar to today’s accounting. The guidance also eliminates today’s real estate-specific provisions for all entities. For lessors, the guidance modifies the classification criteria and the accounting for sales-type and direct financing leases. Entities are required to use a modified retrospective approach for leases that exist or are entered into after the beginning of the earliest comparative period in the financial statements. Entities have the option to use certain practical expedients. Full retrospective application is prohibited. This ASU is effective for public business entities for fiscal years beginning after December 15, 2018, and interim periods within those fiscal years. Early adoption is permitted. We are currently evaluating the impact of adopting ASU 2016-02 on our consolidated financial statements and related disclosures. In March 2016, the FASB issued ASU 2016-09, "Improvements to Employee Share-Based Payment Accounting," changing certain aspects of accounting for share-based payments to employees (Topic 718), as well as affecting the accounting classification within the statement of cash flows. The new guidance will require all income tax effects of awards to be recognized in the income statement when the awards vest or are settled. It will allow a policy election to account for forfeitures as they occur and will allow an employer to repurchase more of an employee’s shares than it can today for tax withholding purposes without triggering liability accounting. This ASU is effective for public business entities for fiscal years beginning after December 15, 2016, and interim periods within those fiscal years. Early adoption is permitted. We are currently evaluating the impact of adopting ASU 2016-09 on our consolidated financial statements and related disclosures. In April 2016, the FASB issued ASU 2016-10, "Revenue from Contracts with Customers (Topic 606): Identifying Performance Obligations and Licensing," adding clarification, while retaining the core principles in the revenue guidance. For identifying performance obligations, the ASU clarifies when a promised good or service is separately identifiable (i.e., distinct within the context of the contract) and allow entities to disregard items that are immaterial in the context of a contract. For licensing, the ASU clarifies how an entity should evaluate the nature of its promise in granting a license of IP, which will determine whether it recognizes revenue over time (“symbolic IP”) or at a point in time (“functional IP”).The effective date and transition requirements for these amendments are the same as those of the new revenue standard (ASU 2014-09, as amended by ASU 2015-14). In May 2016, the FASB issued ASU 2016-12, "Revenue from Contracts with Customers (Topic 606): Narrow-Scope Improvements and Practical Expedients," amending guidance in the new revenue standard on transition, collectability, noncash consideration and the presentation of sales taxes and other similar taxes. The amendments clarify that for a contract to be considered completed at transition, all (or substantially all) of the revenue must have been recognized under existing GAAP. The FASB also clarified the collectability assessment and expanded circumstances under which nonrefundable consideration may receive revenue recognition when collectability of the remainder is not probable. The FASB clarified that the fair value of noncash consideration should be measured at contract inception for determining the transaction price. The amendments permit an entity to make a policy election to exclude from the transaction price sales taxes and similar taxes. The effective date and transition requirements for these amendments are the same as those of the new revenue standard (ASU 2014-09, as amended by ASU 2015-14). In June 2016, the FASB issued ASU 2016-13, "Financial Instruments - Credit Losses (Topic 326): Measurement of Credit Losses on Financial Instruments," which amends the FASB's guidance on the impairment of financial instruments. The ASU adds to GAAP an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The adoption of ASU 2016-13 is not expected to have a material impact on our consolidated financial statements and related disclosures. In August 2016, the FASB issued ASU 2016-15, "Statement of Cash Flows (Topic 230): Classification of Certain Cash Receipts and Cash Payments," which provides the FASB's guidance on certain cash flow statements items. ASU 2016-15 is effective for fiscal reporting periods beginning after December 15, 2017, including interim periods within those fiscal years. Early adoption is permitted including adoption in an interim period. The adoption of ASU 2016-13 is not expected to have a material impact on our consolidated financial statements and related disclosures.</t>
  </si>
  <si>
    <t>Net Income (Loss) per Share (Tables)</t>
  </si>
  <si>
    <t>Schedule of earnings per share, basic</t>
  </si>
  <si>
    <t>The following table sets forth the computation of basic and diluted net income (loss) per share during the three and nine months ended September 30, 2016 and 2015 (in thousands, except per share amounts): Three Months Ended September 30, Nine Months Ended September 30, 2016 2015 2016 2015 Numerator: Net income (loss) $ 1,437 $ 5,394 $ (3,298 ) $ (5,528 ) Denominator: Weighted average common stock shares used in computing net income (loss) per share, basic 40,940 39,767 40,504 39,340 Effect of dilutive shares 1,194 1,203 — — Weighted average common stock shares used in computing net income (loss) per share, diluted 42,134 40,970 40,504 39,340 Net income (loss) per share, basic $ 0.04 $ 0.14 $ (0.08 ) $ (0.14 ) Net income (loss) per share, diluted $ 0.03 $ 0.13 $ (0.08 ) $ (0.14 )</t>
  </si>
  <si>
    <t>Schedule of earnings per share, diluted</t>
  </si>
  <si>
    <t>Securities not included in the net loss per common share calculations</t>
  </si>
  <si>
    <t>The following shares were not considered in the computation of diluted net income (loss) per share because their effect was anti-dilutive (in thousands): Three Months Ended September 30, Nine Months Ended September 30, 2016 2015 2016 2015 Shares of common stock issuable pursuant to equity awards outstanding under the Equity Incentive Plan 2,149 2,320 5,371 6,121 Shares of common stock issuable upon exercise of outstanding warrants 73 75 73 75 Total shares excluded as anti-dilutive 2,222 2,395 5,444 6,196</t>
  </si>
  <si>
    <t>Cash Equivalents and Marketable Securities (Tables)</t>
  </si>
  <si>
    <t>Schedule of cash equivalents and marketable securities</t>
  </si>
  <si>
    <t>Cash equivalents and marketable securities classified as available-for-sale at September 30, 2016 and at December 31, 2015 consisted of the following (in thousands): September 30, 2016 Adjusted Cost Gross Gross Estimated Money market funds (1) $ 11,153 $ — $ — $ 11,153 Common shares of CO 2 Solutions (2) 563 964 — 1,527 Total $ 11,716 $ 964 $ — $ 12,680 December 31, 2015 Adjusted Cost Gross Gross Estimated Money market funds (1) $ 11,120 $ — $ — $ 11,120 Common shares of CO 2 Solutions (2) 563 986 — 1,549 Total $ 11,683 $ 986 $ — $ 12,669 (1) Money market funds are classified in cash and cash equivalents on our condensed consolidated balance sheets. (2) Common shares of CO 2 Solutions are classified in marketable securities on our condensed consolidated balance sheets.</t>
  </si>
  <si>
    <t>Fair Value Measurements (Tables)</t>
  </si>
  <si>
    <t>Summary of financial instruments measured at fair value on a recurring basis</t>
  </si>
  <si>
    <t>The following tables present the financial instruments that were measured at fair value on a recurring basis at September 30, 2016 and December 31, 2015 by level within the fair value hierarchy (in thousands): September 30, 2016 Level 1 Level 2 Level 3 Total Money market funds $ 11,153 $ — $ — $ 11,153 Common shares of CO 2 Solutions — 1,527 — 1,527 Total $ 11,153 $ 1,527 $ — $ 12,680 December 31, 2015 Level 1 Level 2 Level 3 Total Money market funds $ 11,120 $ — $ — $ 11,120 Common shares of CO 2 Solutions — 1,549 — 1,549 Total $ 11,120 $ 1,549 $ — $ 12,669</t>
  </si>
  <si>
    <t>Balance Sheets Details (Tables)</t>
  </si>
  <si>
    <t>Schedule of inventory components</t>
  </si>
  <si>
    <t>Inventories consisted of the following (in thousands): September 30, 2016 December 31, 2015 Raw materials $ 520 $ 262 Work-in-process 128 — Finished goods 428 730 Inventories $ 1,076 $ 992</t>
  </si>
  <si>
    <t>Schedule of property and equipment, net</t>
  </si>
  <si>
    <t>Property and equipment, net consisted of the following (in thousands): September 30, 2016 December 31, 2015 Laboratory equipment $ 20,624 $ 20,503 Leasehold improvements 10,395 10,369 Computer equipment and software 3,284 3,271 Office equipment and furniture 1,178 1,178 Construction in progress (1) 1 3 Property and equipment 35,482 35,324 Less: accumulated depreciation and amortization (33,181 ) (32,215 ) Property and equipment, net $ 2,301 $ 3,109 (1) Construction in progress includes equipment received but not yet placed into service pending installation.</t>
  </si>
  <si>
    <t>Schedule of Finite-Lived Intangible Assets</t>
  </si>
  <si>
    <t xml:space="preserve">Intangible assets, net consisted of the following (in thousands, except weighted average amortization period): September 30, 2016 December 31, 2015 Gross Carrying Amount Accumulated Amortization Net Carrying Amount Gross Carrying Amount Accumulated Amortization Net Carrying Amount Amortization Period (years) Developed and core technology $ 1,534 $ (1,534 ) $ — $ 1,534 $ (1,534 ) $ — 5 Maxygen intellectual property 20,244 (19,963 ) 281 20,244 (17,432 ) 2,812 6 Intangible assets, net $ 21,778 $ (21,497 ) $ 281 $ 21,778 $ (18,966 ) $ 2,812 </t>
  </si>
  <si>
    <t>Stock-Based Compensation (Tables)</t>
  </si>
  <si>
    <t>Schedule of stock-based compensation expense</t>
  </si>
  <si>
    <t>Stock-based compensation expense is included in the consolidated statements of operations as follows (in thousands): Three Months Ended September 30, Nine Months Ended September 30, 2016 2015 2016 2015 Research and development $ 246 $ 181 $ 688 $ 710 Selling, general and administrative 984 1,042 3,173 3,049 Total $ 1,230 $ 1,223 $ 3,861 $ 3,759</t>
  </si>
  <si>
    <t>Schedule of stock-based compensation expense by security types</t>
  </si>
  <si>
    <t>The following table presents total stock-based compensation expense by security types included in the condensed consolidated statements of operations for the three and nine months ended September 30, 2016 and 2015 (in thousands): Three Months Ended September 30, Nine Months Ended September 30, 2016 2015 2016 2015 Stock options $ 249 $ 281 $ 820 $ 798 RSUs and RSAs 445 566 1,580 2,020 PSUs 536 376 1,461 941 Total $ 1,230 $ 1,223 $ 3,861 $ 3,759</t>
  </si>
  <si>
    <t>Valuation assumptions</t>
  </si>
  <si>
    <t>The weighted-average assumptions used to estimate the fair value of employee stock options granted were as follows: Three Months Ended September 30, Nine Months Ended September 30, 2016 2015 2016 2015 Expected term (in years) (1) 5.2 5.2 5.4 6.0 Volatility 63 % 67 % 65 % 66 % Risk-free interest rate 1.18 % 1.64 % 1.29 % 1.70 % Dividend yield — % — % — % — % Weighted-average estimated fair value of stock options granted $ 2.25 $ 2.31 $ 2.30 $ 2.09 (1) We had, due to insufficient historical data, used the “simplified method,” as described in SEC Staff Accounting Bulletin No. 107, "Share-Based Payment", to determine the expected term of all stock options granted from the inception of our equity plans through the first half of 2015. Beginning in the third quarter of 2015, we believe we have sufficient historical data to calculate expected terms for stock options granted. (See Note 2, "Basis of Presentation and Summary of Significant Accounting Policies.")</t>
  </si>
  <si>
    <t>Capital Stock (Tables)</t>
  </si>
  <si>
    <t>Schedule of common stock warrants issued and outstanding</t>
  </si>
  <si>
    <t>As of September 30, 2016 , the following warrants remain outstanding: September 30, 2016 Issue Date Shares Subject to Warrants Exercise Price per Share Expiration September 28, 2007 72,727 $ 8.25 September 28, 2017</t>
  </si>
  <si>
    <t>Commitments and Contingencies (Tables)</t>
  </si>
  <si>
    <t>Schedule of future minimum payments under non-cancellable operating leases</t>
  </si>
  <si>
    <t>Future minimum payments under noncancellable operating leases are as follows at September 30, 2016 (in thousands): Years ending December 31, Lease payments 2016 (3 months remaining) $ 710 2017 2,677 2018 2,736 2019 2,818 2020 236 Total $ 9,177</t>
  </si>
  <si>
    <t>Other Commitments</t>
  </si>
  <si>
    <t xml:space="preserve"> The estimated future minimum payments under this noncancellable operating lease obligation for the 501 Chesapeake Drive, Redwood City, California facilities at September 30, 2016 is as follows (in thousands): Years ending December 31, Lease payments 2016 (3 months remaining) $ — 2017 400 2018 448 2019 462 2020 476 Thereafter 531 Total $ 2,317</t>
  </si>
  <si>
    <t>Significant Customer and Geographic Information (Tables)</t>
  </si>
  <si>
    <t>Schedule of customers that contributed 10% or more of total accounts receivable</t>
  </si>
  <si>
    <t>Customers that each contributed 10% or more of our total revenues were as follows: Percentage of Total Revenues for the Three Months Ended September 30, Nine Months Ended September 30, 2016 2015 2016 2015 Customer A (2) 76 % 39 % 43 % 34 % Customer B * 40 % 27 % 26 % Customer C (related party) * * * 13 % Customer F 11 % * * * * Less than 10% in the period presented Customers that each contributed 10% or more of our total accounts receivable had the following balances for the periods presented: Percentage of Accounts Receivables at September 30, 2016 December 31, 2015 Customer A (2) 80 % 12 % Customer D * 22 % Customer E (1) * 40 % Customer F 13 % * * Revenue percentage was less than 10%; accounts receivable balance not applicable (1) This represents a $3.1 million settlement relating to past-due payments and settlement of future payments associated with our royalty business with a non-core customer as of December 31, 2015. We collected the full amount in February 2016. (2) This includes the final milestone revenue of $8.0 million earned under the Merck CodeEvolver ® Agreement in the three and nine months ended September 2016. The $8.0 million milestone was paid by Merck in October 2016.</t>
  </si>
  <si>
    <t>Schedule of revenues by geographical area</t>
  </si>
  <si>
    <t>Geographic revenues are identified by the location of the customer and consist of the following (in thousands): Three Months Ended September 30, Nine Months Ended September 30, 2016 2015 2016 2015 Revenues: United States $ 10,373 $ 8,755 $ 17,226 $ 16,516 Asia India 714 369 2,760 519 Singapore 792 497 2,912 497 Others 245 122 740 808 Europe United Kingdom 145 7,001 10,726 8,204 Others 2,601 657 4,504 3,674 Total revenues $ 14,870 $ 17,401 $ 38,868 $ 30,218</t>
  </si>
  <si>
    <t>Schedule of long-lived assets by geographical area</t>
  </si>
  <si>
    <t>Identifiable long-lived assets were all in the United States as follows (in thousands): Long-lived assets: September 30, 2016 December 31, 2015 United States $ 2,854 $ 6,231</t>
  </si>
  <si>
    <t>Basis of Presentation and Summary of Significant Accounting Policies (Details)</t>
  </si>
  <si>
    <t>12 Months Ended</t>
  </si>
  <si>
    <t>Sep. 30, 2016USD ($)</t>
  </si>
  <si>
    <t>Sep. 30, 2015USD ($)</t>
  </si>
  <si>
    <t>Sep. 30, 2016USD ($)operating_segment</t>
  </si>
  <si>
    <t>Dec. 31, 2015USD ($)</t>
  </si>
  <si>
    <t>Dec. 31, 2014USD ($)</t>
  </si>
  <si>
    <t>Loss Contingencies [Line Items]</t>
  </si>
  <si>
    <t>Cash</t>
  </si>
  <si>
    <t>Money market funds</t>
  </si>
  <si>
    <t>Noncurrent restricted cash</t>
  </si>
  <si>
    <t>Number of operating segments | operating_segment</t>
  </si>
  <si>
    <t>Number of reportable segments | operating_segment</t>
  </si>
  <si>
    <t>Goodwill impairment</t>
  </si>
  <si>
    <t>Benefit from income taxes</t>
  </si>
  <si>
    <t>Financial Standby Letter of Credit [Member]</t>
  </si>
  <si>
    <t>Net Income (Loss) per Share (Details) - USD ($) $ / shares in Units, shares in Thousands, $ in Thousands</t>
  </si>
  <si>
    <t>Antidilutive Securities Excluded from Computation of Earnings Per Share [Line Items]</t>
  </si>
  <si>
    <t>Net Income (Loss) Attributable to Parent</t>
  </si>
  <si>
    <t>Effect of dilutive shares (shares)</t>
  </si>
  <si>
    <t>Total shares excluded as anti-dilutive (shares)</t>
  </si>
  <si>
    <t>Equity awards outstanding under the Equity Incentive Plan [Member]</t>
  </si>
  <si>
    <t>Warrant [Member]</t>
  </si>
  <si>
    <t>Collaborative Arrangements (Details) - USD ($)</t>
  </si>
  <si>
    <t>1 Months Ended</t>
  </si>
  <si>
    <t>5 Months Ended</t>
  </si>
  <si>
    <t>Apr. 30, 2016</t>
  </si>
  <si>
    <t>Aug. 31, 2015</t>
  </si>
  <si>
    <t>Jul. 31, 2014</t>
  </si>
  <si>
    <t>Feb. 29, 2012</t>
  </si>
  <si>
    <t>Dec. 31, 2014</t>
  </si>
  <si>
    <t>Technology Transfer, Collaboration and License Agreement [Member]</t>
  </si>
  <si>
    <t>Collaborative Arrangements and Non-collaborative Arrangement Transactions [Line Items]</t>
  </si>
  <si>
    <t>Termination notice period</t>
  </si>
  <si>
    <t>30 days</t>
  </si>
  <si>
    <t>GlaxoSmithKline [Member]</t>
  </si>
  <si>
    <t>Proceeds from license fees received</t>
  </si>
  <si>
    <t>Revenue recognized</t>
  </si>
  <si>
    <t>Minimum milestone receivable</t>
  </si>
  <si>
    <t>Maximum milestone receivable</t>
  </si>
  <si>
    <t>90 days</t>
  </si>
  <si>
    <t>Term of milestone agreement</t>
  </si>
  <si>
    <t>3 years</t>
  </si>
  <si>
    <t>License and services revenue</t>
  </si>
  <si>
    <t>Merck [Member] | Technology Transfer, Collaboration and License Agreement [Member]</t>
  </si>
  <si>
    <t>Estimated proceeds</t>
  </si>
  <si>
    <t>Upfront License fee, period for recognition</t>
  </si>
  <si>
    <t>2 years</t>
  </si>
  <si>
    <t>Potential royalty revenue</t>
  </si>
  <si>
    <t>Duration of license agreement</t>
  </si>
  <si>
    <t>Right of refusal period</t>
  </si>
  <si>
    <t>5 years</t>
  </si>
  <si>
    <t>Merck [Member] | Supply Agreement [Member]</t>
  </si>
  <si>
    <t>24 months</t>
  </si>
  <si>
    <t>Term of collaborative research and development agreement (years)</t>
  </si>
  <si>
    <t>Optional extension period</t>
  </si>
  <si>
    <t>Cash Equivalents and Marketable Securities (Components of Cash Equivalents and Marketable Securities) (Details) $ in Thousands</t>
  </si>
  <si>
    <t>Sep. 30, 2016USD ($)security</t>
  </si>
  <si>
    <t>Dec. 31, 2015USD ($)security</t>
  </si>
  <si>
    <t>Cash Equivalents and Marketable Securities [Line Items]</t>
  </si>
  <si>
    <t>Adjusted Cost</t>
  </si>
  <si>
    <t>Gross Unrealized Gains</t>
  </si>
  <si>
    <t>Gross Unrealized Losses</t>
  </si>
  <si>
    <t>Estimated Fair Value</t>
  </si>
  <si>
    <t>Number of Marketable Securities In Unrealized Loss Position | security</t>
  </si>
  <si>
    <t>Money market funds [Member]</t>
  </si>
  <si>
    <t>Common shares of CO2 Solution [Member]</t>
  </si>
  <si>
    <t>Fair Value Measurements (Schedule of Financial Instruments Measured at Fair Value on Recurring Basis) (Details) - USD ($) $ in Thousands</t>
  </si>
  <si>
    <t>Fair Value, Assets and Liabilities Measured on Recurring and Nonrecurring Basis [Line Items]</t>
  </si>
  <si>
    <t>Fair Value, Assets, Level 1 to Level 2 Transfers, Amount</t>
  </si>
  <si>
    <t>Total financial assets measured at fair value on a recurring basis</t>
  </si>
  <si>
    <t>Fair Value, Assets, Level 2 to Level 1 Transfers, Amount</t>
  </si>
  <si>
    <t>Level 1 [Member]</t>
  </si>
  <si>
    <t>Level 2 [Member]</t>
  </si>
  <si>
    <t>Level 3 [Member]</t>
  </si>
  <si>
    <t>Money market funds [Member] | Level 1 [Member]</t>
  </si>
  <si>
    <t>Money market funds [Member] | Level 2 [Member]</t>
  </si>
  <si>
    <t>Money market funds [Member] | Level 3 [Member]</t>
  </si>
  <si>
    <t>Common shares of CO2 Solution [Member] | Level 1 [Member]</t>
  </si>
  <si>
    <t>Common shares of CO2 Solution [Member] | Level 2 [Member]</t>
  </si>
  <si>
    <t>Investment owned (shares)</t>
  </si>
  <si>
    <t>Common shares of CO2 Solution [Member] | Level 3 [Member]</t>
  </si>
  <si>
    <t>Balance Sheets Details (Inventory) (Details) - USD ($) $ in Thousands</t>
  </si>
  <si>
    <t>Schedule of Inventory Components</t>
  </si>
  <si>
    <t>Raw materials</t>
  </si>
  <si>
    <t>Work-in-process</t>
  </si>
  <si>
    <t>Finished goods</t>
  </si>
  <si>
    <t>Balance Sheets Details (Property and Equipment, net) (Details) - USD ($) $ in Thousands</t>
  </si>
  <si>
    <t>Property, Plant and Equipment [Line Items]</t>
  </si>
  <si>
    <t>Property and equipment, gross</t>
  </si>
  <si>
    <t>Less: accumulated depreciation and amortization</t>
  </si>
  <si>
    <t>Laboratory equipment [Member]</t>
  </si>
  <si>
    <t>Leasehold Improvements [Member]</t>
  </si>
  <si>
    <t>Computer equipment and software [Member]</t>
  </si>
  <si>
    <t>Office equipment and furniture [Member]</t>
  </si>
  <si>
    <t>Construction in progress [Member]</t>
  </si>
  <si>
    <t>Balance Sheets Details (Intangible Assets, net) (Details) - USD ($) $ in Thousands</t>
  </si>
  <si>
    <t>Finite-Lived Intangible Assets [Line Items]</t>
  </si>
  <si>
    <t>Gross Carrying Amount</t>
  </si>
  <si>
    <t>Accumulated Amortization</t>
  </si>
  <si>
    <t>Net Carrying Amount</t>
  </si>
  <si>
    <t>2016 (remaining 3 months)</t>
  </si>
  <si>
    <t>Developed and core technology [Member]</t>
  </si>
  <si>
    <t>Amortization Period (years)</t>
  </si>
  <si>
    <t>Maxygen Intellectual Property [Member]</t>
  </si>
  <si>
    <t>6 years</t>
  </si>
  <si>
    <t>Balance Sheets Details (Goodwill) (Details) - USD ($) $ in Thousands</t>
  </si>
  <si>
    <t>Stock-Based Compensation (Textual) (Details) $ in Millions</t>
  </si>
  <si>
    <t>Mar. 31, 2010shares</t>
  </si>
  <si>
    <t>Mar. 31, 2016</t>
  </si>
  <si>
    <t>Mar. 31, 2015</t>
  </si>
  <si>
    <t>Stock options [Member]</t>
  </si>
  <si>
    <t>Share-based Compensation Arrangement by Share-based Payment Award [Line Items]</t>
  </si>
  <si>
    <t>Percent of voting interests</t>
  </si>
  <si>
    <t>10.00%</t>
  </si>
  <si>
    <t>Purchase price of common stock above minimum threshold</t>
  </si>
  <si>
    <t>110.00%</t>
  </si>
  <si>
    <t>Expiration period</t>
  </si>
  <si>
    <t>10 years</t>
  </si>
  <si>
    <t>Award vesting period</t>
  </si>
  <si>
    <t>4 years</t>
  </si>
  <si>
    <t>Compensation not yet recognized, stock options</t>
  </si>
  <si>
    <t>Stock options [Member] | Monthly, Three Year Vesting Period [Member]</t>
  </si>
  <si>
    <t>Award vesting rights</t>
  </si>
  <si>
    <t>75.00%</t>
  </si>
  <si>
    <t>Stock options [Member] | First Year Vesting Period [Member]</t>
  </si>
  <si>
    <t>25.00%</t>
  </si>
  <si>
    <t>RSAs and RSUs [Member]</t>
  </si>
  <si>
    <t>Compensation not yet recognized, share-based awards other than options</t>
  </si>
  <si>
    <t>Restricted Stock Units (RSUs) [Member] | Monthly, Three Year Vesting Period [Member]</t>
  </si>
  <si>
    <t>33.3333%</t>
  </si>
  <si>
    <t>Restricted Stock Units (RSUs) [Member] | Annually, Four Year Vesting Period [Member]</t>
  </si>
  <si>
    <t>Performance stock units [Member]</t>
  </si>
  <si>
    <t>Minimum [Member] | Incentive Stock Options [Member]</t>
  </si>
  <si>
    <t>Purchase price of common stock</t>
  </si>
  <si>
    <t>100.00%</t>
  </si>
  <si>
    <t>Minimum [Member] | Non-Statutory Stock Options [Member]</t>
  </si>
  <si>
    <t>85.00%</t>
  </si>
  <si>
    <t>2014 PSU Plan [Member] | Performance Shares [Member]</t>
  </si>
  <si>
    <t>Sharebased Compensation Arrangement By Sharebased Payment Award Award Future Vesting Rights Percentage</t>
  </si>
  <si>
    <t>53.00%</t>
  </si>
  <si>
    <t>2014 PSU Plan [Member] | Performance Shares [Member] | First Year Vesting Period [Member]</t>
  </si>
  <si>
    <t>50.00%</t>
  </si>
  <si>
    <t>2014 PSU Plan [Member] | Performance Shares [Member] | Second Year Vesting Period [Member]</t>
  </si>
  <si>
    <t>2016 PSU Plan [Member] | Performance Shares [Member]</t>
  </si>
  <si>
    <t>Performance awards, superior level, number of shares, multiplier</t>
  </si>
  <si>
    <t>Estimated percent of performance goals that will be achieved</t>
  </si>
  <si>
    <t>102.30%</t>
  </si>
  <si>
    <t>2016 PSU Plan [Member] | Performance Shares [Member] | First Year Vesting Period [Member]</t>
  </si>
  <si>
    <t>1 year</t>
  </si>
  <si>
    <t>2016 PSU Plan [Member] | Performance Shares [Member] | Second Year Vesting Period [Member]</t>
  </si>
  <si>
    <t>2016 PSU Plan [Member] | Maximum [Member] | Performance Shares [Member]</t>
  </si>
  <si>
    <t>Performance awards, threshold level, number of shares, multiplier</t>
  </si>
  <si>
    <t>2016 PSU Plan [Member] | Minimum [Member] | Performance Shares [Member]</t>
  </si>
  <si>
    <t>2010 Plan [Member]</t>
  </si>
  <si>
    <t>Shares reserved for future issuance (shares) | shares</t>
  </si>
  <si>
    <t>2015 PSU Plan [Member] | Performance Shares [Member]</t>
  </si>
  <si>
    <t>92.80%</t>
  </si>
  <si>
    <t>2015 PSU Plan [Member] | Performance Shares [Member] | Second Year Vesting Period [Member]</t>
  </si>
  <si>
    <t>Stock-Based Compensation (Stock-Based Compensation Expense) (Details) - USD ($) $ in Thousands</t>
  </si>
  <si>
    <t>Research and development [Member]</t>
  </si>
  <si>
    <t>Selling, General and Administrative Expenses [Member]</t>
  </si>
  <si>
    <t>Stock-Based Compensation (Valuation Assumptions) (Details) - Stock options [Member] - $ / shares</t>
  </si>
  <si>
    <t>Expected term (in years) (1)</t>
  </si>
  <si>
    <t>5 years 2 months 12 days</t>
  </si>
  <si>
    <t>5 years 4 months 10 days</t>
  </si>
  <si>
    <t>Volatility</t>
  </si>
  <si>
    <t>63.00%</t>
  </si>
  <si>
    <t>67.00%</t>
  </si>
  <si>
    <t>65.00%</t>
  </si>
  <si>
    <t>66.00%</t>
  </si>
  <si>
    <t>Risk-free interest rate</t>
  </si>
  <si>
    <t>1.18%</t>
  </si>
  <si>
    <t>1.64%</t>
  </si>
  <si>
    <t>1.29%</t>
  </si>
  <si>
    <t>1.70%</t>
  </si>
  <si>
    <t>Dividend yield</t>
  </si>
  <si>
    <t>0.00%</t>
  </si>
  <si>
    <t>Weighted-average estimated fair value of stock options granted (usd per share)</t>
  </si>
  <si>
    <t>Capital Stock (Textual) (Details) - USD ($) $ / shares in Units, $ in Thousands</t>
  </si>
  <si>
    <t>Stock options exercised (shares)</t>
  </si>
  <si>
    <t>Weighted average exercise price of stock options exercised (usd per share)</t>
  </si>
  <si>
    <t>Proceeds from exercises of stock options</t>
  </si>
  <si>
    <t>Capital Stock (Warrants) (Details) - Warrants Issued on September 28, 2007 and Expiring on September 28, 2017 [Member]</t>
  </si>
  <si>
    <t>Sep. 30, 2016$ / sharesshares</t>
  </si>
  <si>
    <t>Class of Warrant or Right [Line Items]</t>
  </si>
  <si>
    <t>Shares Subject to Warrants (shares) | shares</t>
  </si>
  <si>
    <t>Exercise Price per Share (usd per share) | $ / shares</t>
  </si>
  <si>
    <t>Commitments and Contingencies (Textual) (Details) $ in Thousands</t>
  </si>
  <si>
    <t>Aug. 11, 2016claim</t>
  </si>
  <si>
    <t>Oct. 31, 2016USD ($)</t>
  </si>
  <si>
    <t>Apr. 30, 2016USD ($)</t>
  </si>
  <si>
    <t>Sep. 30, 2012</t>
  </si>
  <si>
    <t>Sep. 30, 2016USD ($)ft²building</t>
  </si>
  <si>
    <t>Dec. 31, 2012USD ($)</t>
  </si>
  <si>
    <t>Commitments and Contingencies [Line Items]</t>
  </si>
  <si>
    <t>Incentive from lessor</t>
  </si>
  <si>
    <t>Asset retirement obligations</t>
  </si>
  <si>
    <t>Rent expense</t>
  </si>
  <si>
    <t>Operating lease, sublease rentals</t>
  </si>
  <si>
    <t>Operating lease, future minimum sublease rentals</t>
  </si>
  <si>
    <t>Claims dismissed | claim</t>
  </si>
  <si>
    <t>Purchase Commitment [Member]</t>
  </si>
  <si>
    <t>Purchase commitment</t>
  </si>
  <si>
    <t>Fifth Amendment [Member]</t>
  </si>
  <si>
    <t>Payments for capital improvements</t>
  </si>
  <si>
    <t>Tenant reimbursements</t>
  </si>
  <si>
    <t>Sixth Amendment [Member]</t>
  </si>
  <si>
    <t>Area of land | ft²</t>
  </si>
  <si>
    <t>Operating leases, renewal term</t>
  </si>
  <si>
    <t>Operating leases, term of contract</t>
  </si>
  <si>
    <t>Headquarters, Redwood City [Member] | Fifth Amendment [Member]</t>
  </si>
  <si>
    <t>Lease area space occupancy (square feet) | ft²</t>
  </si>
  <si>
    <t>Number of buildings leased | building</t>
  </si>
  <si>
    <t>Minimum [Member]</t>
  </si>
  <si>
    <t>Expiration date of lease</t>
  </si>
  <si>
    <t>Jan. 31,
		2017</t>
  </si>
  <si>
    <t>Maximum [Member]</t>
  </si>
  <si>
    <t>Jan. 31,
		2020</t>
  </si>
  <si>
    <t>Subsequent Event [Member]</t>
  </si>
  <si>
    <t>Subsequent Event [Member] | Seventh Amendment [Member]</t>
  </si>
  <si>
    <t>Jan. 31,
		2022</t>
  </si>
  <si>
    <t>Commitments and Contingencies (Future Minimum Lease Payments) (Details)</t>
  </si>
  <si>
    <t>2016 (3 months remaining)</t>
  </si>
  <si>
    <t>Total</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Total contractual obligation</t>
  </si>
  <si>
    <t>Related Party Transactions (Details) - USD ($) $ in Thousands</t>
  </si>
  <si>
    <t>Nov. 10, 2014</t>
  </si>
  <si>
    <t>Related Party Transaction [Line Items]</t>
  </si>
  <si>
    <t>CMEA Ventures [Member] | Affiliated Entity [Member]</t>
  </si>
  <si>
    <t>Ownership percentage</t>
  </si>
  <si>
    <t>7.40%</t>
  </si>
  <si>
    <t>Accounts receivable from related parties</t>
  </si>
  <si>
    <t>Exela PharmaSci, Inc [Member] | Presidio Partners 2007, L.P. [Member] | Affiliated Entity [Member]</t>
  </si>
  <si>
    <t>Significant Customer and Geographic Information (Concentration Risk) (Details) - USD ($) $ in Millions</t>
  </si>
  <si>
    <t>Customer E [Member]</t>
  </si>
  <si>
    <t>Concentration Risk [Line Items]</t>
  </si>
  <si>
    <t>Royalty past due and future settlement payment</t>
  </si>
  <si>
    <t>Customer Concentration Risk [Member] | Customer A [Member] | Sales [Member]</t>
  </si>
  <si>
    <t>Concentration risk, percentage</t>
  </si>
  <si>
    <t>76.00%</t>
  </si>
  <si>
    <t>39.00%</t>
  </si>
  <si>
    <t>43.00%</t>
  </si>
  <si>
    <t>34.00%</t>
  </si>
  <si>
    <t>Customer Concentration Risk [Member] | Customer B [Member] | Sales [Member]</t>
  </si>
  <si>
    <t>40.00%</t>
  </si>
  <si>
    <t>27.00%</t>
  </si>
  <si>
    <t>26.00%</t>
  </si>
  <si>
    <t>Customer Concentration Risk [Member] | Customer C (related party) [Member] | Sales [Member]</t>
  </si>
  <si>
    <t>13.00%</t>
  </si>
  <si>
    <t>Customer Concentration Risk [Member] | Customer F [Member] | Sales [Member]</t>
  </si>
  <si>
    <t>11.00%</t>
  </si>
  <si>
    <t>Credit Concentration Risk [Member] | Customer A [Member] | Accounts Receivable [Member]</t>
  </si>
  <si>
    <t>80.00%</t>
  </si>
  <si>
    <t>12.00%</t>
  </si>
  <si>
    <t>Credit Concentration Risk [Member] | Customer D [Member] | Accounts Receivable [Member]</t>
  </si>
  <si>
    <t>22.00%</t>
  </si>
  <si>
    <t>Credit Concentration Risk [Member] | Customer E [Member] | Accounts Receivable [Member]</t>
  </si>
  <si>
    <t>Credit Concentration Risk [Member] | Customer F [Member] | Accounts Receivable [Member]</t>
  </si>
  <si>
    <t>Technology Transfer, Collaboration and License Agreement [Member] | Merck [Member]</t>
  </si>
  <si>
    <t>Subsequent Event [Member] | Technology Transfer, Collaboration and License Agreement [Member] | Merck [Member]</t>
  </si>
  <si>
    <t>Milestone revenue</t>
  </si>
  <si>
    <t>Significant Customer and Geographic Information (Revenues by Geographic Area) (Details) - USD ($) $ in Thousands</t>
  </si>
  <si>
    <t>United States [Member]</t>
  </si>
  <si>
    <t>India [Member]</t>
  </si>
  <si>
    <t>Singapore [Member]</t>
  </si>
  <si>
    <t>United Kingdom [Member]</t>
  </si>
  <si>
    <t>Asia [Member]</t>
  </si>
  <si>
    <t>EMEA [Member]</t>
  </si>
  <si>
    <t>Significant Customer and Geographic Information (Long-Lived Assets by Geographic Area) (Details) - USD ($) $ in Thousands</t>
  </si>
  <si>
    <t>Long-lived asse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00375</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41220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4918</v>
      </c>
      <c s="7" r="C3" t="n">
        <v>23273</v>
      </c>
    </row>
    <row r="4" spans="1:3">
      <c s="4" r="A4" t="s">
        <v>26</v>
      </c>
      <c s="6" r="B4" t="n">
        <v>883</v>
      </c>
      <c s="6" r="C4" t="n">
        <v>0</v>
      </c>
    </row>
    <row r="5" spans="1:3">
      <c s="4" r="A5" t="s">
        <v>27</v>
      </c>
      <c s="6" r="B5" t="n">
        <v>11965</v>
      </c>
      <c s="6" r="C5" t="n">
        <v>7329</v>
      </c>
    </row>
    <row r="6" spans="1:3">
      <c s="4" r="A6" t="s">
        <v>28</v>
      </c>
      <c s="6" r="B6" t="n">
        <v>1076</v>
      </c>
      <c s="6" r="C6" t="n">
        <v>992</v>
      </c>
    </row>
    <row r="7" spans="1:3">
      <c s="4" r="A7" t="s">
        <v>29</v>
      </c>
      <c s="6" r="B7" t="n">
        <v>1264</v>
      </c>
      <c s="6" r="C7" t="n">
        <v>1245</v>
      </c>
    </row>
    <row r="8" spans="1:3">
      <c s="4" r="A8" t="s">
        <v>30</v>
      </c>
      <c s="6" r="B8" t="n">
        <v>30106</v>
      </c>
      <c s="6" r="C8" t="n">
        <v>32839</v>
      </c>
    </row>
    <row r="9" spans="1:3">
      <c s="4" r="A9" t="s">
        <v>31</v>
      </c>
      <c s="6" r="B9" t="n">
        <v>783</v>
      </c>
      <c s="6" r="C9" t="n">
        <v>787</v>
      </c>
    </row>
    <row r="10" spans="1:3">
      <c s="4" r="A10" t="s">
        <v>32</v>
      </c>
      <c s="6" r="B10" t="n">
        <v>1527</v>
      </c>
      <c s="6" r="C10" t="n">
        <v>1549</v>
      </c>
    </row>
    <row r="11" spans="1:3">
      <c s="4" r="A11" t="s">
        <v>33</v>
      </c>
      <c s="6" r="B11" t="n">
        <v>2301</v>
      </c>
      <c s="6" r="C11" t="n">
        <v>3109</v>
      </c>
    </row>
    <row r="12" spans="1:3">
      <c s="4" r="A12" t="s">
        <v>34</v>
      </c>
      <c s="6" r="B12" t="n">
        <v>281</v>
      </c>
      <c s="6" r="C12" t="n">
        <v>2812</v>
      </c>
    </row>
    <row r="13" spans="1:3">
      <c s="4" r="A13" t="s">
        <v>35</v>
      </c>
      <c s="6" r="B13" t="n">
        <v>3241</v>
      </c>
      <c s="6" r="C13" t="n">
        <v>3241</v>
      </c>
    </row>
    <row r="14" spans="1:3">
      <c s="4" r="A14" t="s">
        <v>36</v>
      </c>
      <c s="6" r="B14" t="n">
        <v>272</v>
      </c>
      <c s="6" r="C14" t="n">
        <v>310</v>
      </c>
    </row>
    <row r="15" spans="1:3">
      <c s="4" r="A15" t="s">
        <v>37</v>
      </c>
      <c s="6" r="B15" t="n">
        <v>38511</v>
      </c>
      <c s="6" r="C15" t="n">
        <v>44647</v>
      </c>
    </row>
    <row r="16" spans="1:3">
      <c s="3" r="A16" t="s">
        <v>38</v>
      </c>
    </row>
    <row r="17" spans="1:3">
      <c s="4" r="A17" t="s">
        <v>39</v>
      </c>
      <c s="6" r="B17" t="n">
        <v>2123</v>
      </c>
      <c s="6" r="C17" t="n">
        <v>3399</v>
      </c>
    </row>
    <row r="18" spans="1:3">
      <c s="4" r="A18" t="s">
        <v>40</v>
      </c>
      <c s="6" r="B18" t="n">
        <v>3024</v>
      </c>
      <c s="6" r="C18" t="n">
        <v>3331</v>
      </c>
    </row>
    <row r="19" spans="1:3">
      <c s="4" r="A19" t="s">
        <v>41</v>
      </c>
      <c s="6" r="B19" t="n">
        <v>2339</v>
      </c>
      <c s="6" r="C19" t="n">
        <v>2013</v>
      </c>
    </row>
    <row r="20" spans="1:3">
      <c s="4" r="A20" t="s">
        <v>42</v>
      </c>
      <c s="6" r="B20" t="n">
        <v>4221</v>
      </c>
      <c s="6" r="C20" t="n">
        <v>6098</v>
      </c>
    </row>
    <row r="21" spans="1:3">
      <c s="4" r="A21" t="s">
        <v>43</v>
      </c>
      <c s="6" r="B21" t="n">
        <v>11707</v>
      </c>
      <c s="6" r="C21" t="n">
        <v>14841</v>
      </c>
    </row>
    <row r="22" spans="1:3">
      <c s="4" r="A22" t="s">
        <v>44</v>
      </c>
      <c s="6" r="B22" t="n">
        <v>745</v>
      </c>
      <c s="6" r="C22" t="n">
        <v>3120</v>
      </c>
    </row>
    <row r="23" spans="1:3">
      <c s="4" r="A23" t="s">
        <v>45</v>
      </c>
      <c s="6" r="B23" t="n">
        <v>992</v>
      </c>
      <c s="6" r="C23" t="n">
        <v>1310</v>
      </c>
    </row>
    <row r="24" spans="1:3">
      <c s="4" r="A24" t="s">
        <v>46</v>
      </c>
      <c s="6" r="B24" t="n">
        <v>2230</v>
      </c>
      <c s="6" r="C24" t="n">
        <v>2497</v>
      </c>
    </row>
    <row r="25" spans="1:3">
      <c s="4" r="A25" t="s">
        <v>47</v>
      </c>
      <c s="6" r="B25" t="n">
        <v>15674</v>
      </c>
      <c s="6" r="C25" t="n">
        <v>21768</v>
      </c>
    </row>
    <row r="26" spans="1:3">
      <c s="4" r="A26" t="s">
        <v>48</v>
      </c>
      <c s="4" r="B26" t="s">
        <v>49</v>
      </c>
      <c s="4" r="C26" t="s">
        <v>49</v>
      </c>
    </row>
    <row r="27" spans="1:3">
      <c s="3" r="A27" t="s">
        <v>50</v>
      </c>
    </row>
    <row r="28" spans="1:3">
      <c s="4" r="A28" t="s">
        <v>51</v>
      </c>
      <c s="6" r="B28" t="n">
        <v>0</v>
      </c>
      <c s="6" r="C28" t="n">
        <v>0</v>
      </c>
    </row>
    <row r="29" spans="1:3">
      <c s="4" r="A29" t="s">
        <v>52</v>
      </c>
      <c s="6" r="B29" t="n">
        <v>4</v>
      </c>
      <c s="6" r="C29" t="n">
        <v>4</v>
      </c>
    </row>
    <row r="30" spans="1:3">
      <c s="4" r="A30" t="s">
        <v>53</v>
      </c>
      <c s="6" r="B30" t="n">
        <v>309258</v>
      </c>
      <c s="6" r="C30" t="n">
        <v>305981</v>
      </c>
    </row>
    <row r="31" spans="1:3">
      <c s="4" r="A31" t="s">
        <v>54</v>
      </c>
      <c s="6" r="B31" t="n">
        <v>384</v>
      </c>
      <c s="6" r="C31" t="n">
        <v>405</v>
      </c>
    </row>
    <row r="32" spans="1:3">
      <c s="4" r="A32" t="s">
        <v>55</v>
      </c>
      <c s="6" r="B32" t="n">
        <v>-286809</v>
      </c>
      <c s="6" r="C32" t="n">
        <v>-283511</v>
      </c>
    </row>
    <row r="33" spans="1:3">
      <c s="4" r="A33" t="s">
        <v>56</v>
      </c>
      <c s="6" r="B33" t="n">
        <v>22837</v>
      </c>
      <c s="6" r="C33" t="n">
        <v>22879</v>
      </c>
    </row>
    <row r="34" spans="1:3">
      <c s="4" r="A34" t="s">
        <v>57</v>
      </c>
      <c s="7" r="B34" t="n">
        <v>38511</v>
      </c>
      <c s="7" r="C34" t="n">
        <v>44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31</v>
      </c>
    </row>
    <row r="4" spans="1:2">
      <c s="4" r="A4" t="s">
        <v>167</v>
      </c>
      <c s="4" r="B4" t="s">
        <v>168</v>
      </c>
    </row>
    <row r="5" spans="1:2">
      <c s="4" r="A5" t="s">
        <v>169</v>
      </c>
      <c s="4" r="B5" t="s">
        <v>170</v>
      </c>
    </row>
    <row r="6" spans="1:2">
      <c s="4" r="A6" t="s">
        <v>171</v>
      </c>
      <c s="4" r="B6" t="s">
        <v>172</v>
      </c>
    </row>
    <row r="7" spans="1:2">
      <c s="4" r="A7" t="s">
        <v>173</v>
      </c>
      <c s="4" r="B7" t="s">
        <v>174</v>
      </c>
    </row>
    <row r="8" spans="1:2">
      <c s="4" r="A8" t="s">
        <v>175</v>
      </c>
      <c s="4" r="B8" t="s">
        <v>176</v>
      </c>
    </row>
    <row r="9" spans="1:2">
      <c s="4" r="A9" t="s">
        <v>177</v>
      </c>
      <c s="4" r="B9" t="s">
        <v>178</v>
      </c>
    </row>
    <row r="10" spans="1:2">
      <c s="4" r="A10" t="s">
        <v>148</v>
      </c>
      <c s="4" r="B10" t="s">
        <v>179</v>
      </c>
    </row>
    <row r="11" spans="1:2">
      <c s="4" r="A11" t="s">
        <v>180</v>
      </c>
      <c s="4" r="B11" t="s">
        <v>181</v>
      </c>
    </row>
    <row r="12" spans="1:2">
      <c s="4" r="A12" t="s">
        <v>182</v>
      </c>
      <c s="4" r="B12" t="s">
        <v>183</v>
      </c>
    </row>
    <row r="13" spans="1:2">
      <c s="4" r="A13" t="s">
        <v>184</v>
      </c>
      <c s="4" r="B13" t="s">
        <v>185</v>
      </c>
    </row>
    <row r="14" spans="1:2">
      <c s="4" r="A14" t="s">
        <v>28</v>
      </c>
      <c s="4" r="B14" t="s">
        <v>186</v>
      </c>
    </row>
    <row r="15" spans="1:2">
      <c s="4" r="A15" t="s">
        <v>187</v>
      </c>
      <c s="4" r="B15" t="s">
        <v>188</v>
      </c>
    </row>
    <row r="16" spans="1:2">
      <c s="4" r="A16" t="s">
        <v>142</v>
      </c>
      <c s="4" r="B16" t="s">
        <v>189</v>
      </c>
    </row>
    <row r="17" spans="1:2">
      <c s="4" r="A17" t="s">
        <v>190</v>
      </c>
      <c s="4" r="B17" t="s">
        <v>191</v>
      </c>
    </row>
    <row r="18" spans="1:2">
      <c s="4" r="A18" t="s">
        <v>192</v>
      </c>
      <c s="4" r="B18" t="s">
        <v>193</v>
      </c>
    </row>
    <row r="19" spans="1:2">
      <c s="4" r="A19" t="s">
        <v>194</v>
      </c>
      <c s="4" r="B19" t="s">
        <v>195</v>
      </c>
    </row>
    <row r="20" spans="1:2">
      <c s="4" r="A20" t="s">
        <v>35</v>
      </c>
      <c s="4" r="B20" t="s">
        <v>196</v>
      </c>
    </row>
    <row r="21" spans="1:2">
      <c s="4" r="A21" t="s">
        <v>197</v>
      </c>
      <c s="4" r="B21" t="s">
        <v>198</v>
      </c>
    </row>
    <row r="22" spans="1:2">
      <c s="4" r="A22" t="s">
        <v>199</v>
      </c>
      <c s="4" r="B22"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01</v>
      </c>
      <c s="2" r="B1" t="s">
        <v>1</v>
      </c>
    </row>
    <row r="2" spans="1:2">
      <c s="2" r="B2" t="s">
        <v>2</v>
      </c>
    </row>
    <row r="3" spans="1:2">
      <c s="3" r="A3" t="s">
        <v>134</v>
      </c>
    </row>
    <row r="4" spans="1:2">
      <c s="4" r="A4" t="s">
        <v>202</v>
      </c>
      <c s="4" r="B4" t="s">
        <v>203</v>
      </c>
    </row>
    <row r="5" spans="1:2">
      <c s="4" r="A5" t="s">
        <v>204</v>
      </c>
      <c s="4" r="B5" t="s">
        <v>203</v>
      </c>
    </row>
    <row r="6" spans="1:2">
      <c s="4" r="A6" t="s">
        <v>205</v>
      </c>
      <c s="4" r="B6"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7</v>
      </c>
      <c s="2" r="B1" t="s">
        <v>1</v>
      </c>
    </row>
    <row r="2" spans="1:2">
      <c s="2" r="B2" t="s">
        <v>2</v>
      </c>
    </row>
    <row r="3" spans="1:2">
      <c s="3" r="A3" t="s">
        <v>140</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43</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213</v>
      </c>
      <c s="2" r="B1" t="s">
        <v>1</v>
      </c>
    </row>
    <row r="2" spans="1:2">
      <c s="2" r="B2" t="s">
        <v>2</v>
      </c>
    </row>
    <row r="3" spans="1:2">
      <c s="3" r="A3" t="s">
        <v>146</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20</v>
      </c>
      <c s="2" r="B1" t="s">
        <v>1</v>
      </c>
    </row>
    <row r="2" spans="1:2">
      <c s="2" r="B2" t="s">
        <v>2</v>
      </c>
    </row>
    <row r="3" spans="1:2">
      <c s="3" r="A3" t="s">
        <v>149</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7</v>
      </c>
      <c s="2" r="B1" t="s">
        <v>1</v>
      </c>
    </row>
    <row r="2" spans="1:2">
      <c s="2" r="B2" t="s">
        <v>2</v>
      </c>
    </row>
    <row r="3" spans="1:2">
      <c s="3" r="A3" t="s">
        <v>152</v>
      </c>
    </row>
    <row r="4" spans="1:2">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30</v>
      </c>
      <c s="2" r="B1" t="s">
        <v>1</v>
      </c>
    </row>
    <row r="2" spans="1:2">
      <c s="2" r="B2" t="s">
        <v>2</v>
      </c>
    </row>
    <row r="3" spans="1:2">
      <c s="3" r="A3" t="s">
        <v>155</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61</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3</v>
      </c>
    </row>
    <row r="2" spans="1:3">
      <c s="3" r="A2" t="s">
        <v>59</v>
      </c>
    </row>
    <row r="3" spans="1:3">
      <c s="4" r="A3" t="s">
        <v>60</v>
      </c>
      <c s="7" r="B3" t="n">
        <v>421</v>
      </c>
      <c s="7" r="C3" t="n">
        <v>421</v>
      </c>
    </row>
    <row r="4" spans="1:3">
      <c s="4" r="A4" t="s">
        <v>61</v>
      </c>
      <c s="8" r="B4" t="n">
        <v>0.0001</v>
      </c>
      <c s="8" r="C4" t="n">
        <v>0.0001</v>
      </c>
    </row>
    <row r="5" spans="1:3">
      <c s="4" r="A5" t="s">
        <v>62</v>
      </c>
      <c s="6" r="B5" t="n">
        <v>5000000</v>
      </c>
      <c s="6" r="C5" t="n">
        <v>5000000</v>
      </c>
    </row>
    <row r="6" spans="1:3">
      <c s="4" r="A6" t="s">
        <v>63</v>
      </c>
      <c s="6" r="B6" t="n">
        <v>0</v>
      </c>
      <c s="6" r="C6" t="n">
        <v>0</v>
      </c>
    </row>
    <row r="7" spans="1:3">
      <c s="4" r="A7" t="s">
        <v>64</v>
      </c>
      <c s="6" r="B7" t="n">
        <v>0</v>
      </c>
      <c s="6" r="C7" t="n">
        <v>0</v>
      </c>
    </row>
    <row r="8" spans="1:3">
      <c s="4" r="A8" t="s">
        <v>65</v>
      </c>
      <c s="8" r="B8" t="n">
        <v>0.0001</v>
      </c>
      <c s="8" r="C8" t="n">
        <v>0.0001</v>
      </c>
    </row>
    <row r="9" spans="1:3">
      <c s="4" r="A9" t="s">
        <v>66</v>
      </c>
      <c s="6" r="B9" t="n">
        <v>100000000</v>
      </c>
      <c s="6" r="C9" t="n">
        <v>100000000</v>
      </c>
    </row>
    <row r="10" spans="1:3">
      <c s="4" r="A10" t="s">
        <v>67</v>
      </c>
      <c s="6" r="B10" t="n">
        <v>41218000</v>
      </c>
      <c s="6" r="C10" t="n">
        <v>40343000</v>
      </c>
    </row>
    <row r="11" spans="1:3">
      <c s="4" r="A11" t="s">
        <v>68</v>
      </c>
      <c s="6" r="B11" t="n">
        <v>41218000</v>
      </c>
      <c s="6" r="C11" t="n">
        <v>4034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8"/>
    <col customWidth="1" max="5" min="5" width="21"/>
    <col customWidth="1" max="6" min="6" width="21"/>
    <col customWidth="1" max="7" min="7" width="21"/>
  </cols>
  <sheetData>
    <row r="1" spans="1:7">
      <c s="1" r="A1" t="s">
        <v>242</v>
      </c>
      <c s="2" r="B1" t="s">
        <v>70</v>
      </c>
      <c s="2" r="D1" t="s">
        <v>1</v>
      </c>
      <c s="2" r="F1" t="s">
        <v>243</v>
      </c>
    </row>
    <row r="2" spans="1:7">
      <c s="2" r="B2" t="s">
        <v>244</v>
      </c>
      <c s="2" r="C2" t="s">
        <v>245</v>
      </c>
      <c s="2" r="D2" t="s">
        <v>246</v>
      </c>
      <c s="2" r="E2" t="s">
        <v>245</v>
      </c>
      <c s="2" r="F2" t="s">
        <v>247</v>
      </c>
      <c s="2" r="G2" t="s">
        <v>248</v>
      </c>
    </row>
    <row r="3" spans="1:7">
      <c s="3" r="A3" t="s">
        <v>249</v>
      </c>
    </row>
    <row r="4" spans="1:7">
      <c s="4" r="A4" t="s">
        <v>25</v>
      </c>
      <c s="7" r="B4" t="n">
        <v>14918000</v>
      </c>
      <c s="7" r="C4" t="n">
        <v>16963000</v>
      </c>
      <c s="7" r="D4" t="n">
        <v>14918000</v>
      </c>
      <c s="7" r="E4" t="n">
        <v>16963000</v>
      </c>
      <c s="7" r="F4" t="n">
        <v>23273000</v>
      </c>
      <c s="7" r="G4" t="n">
        <v>26487000</v>
      </c>
    </row>
    <row r="5" spans="1:7">
      <c s="4" r="A5" t="s">
        <v>250</v>
      </c>
      <c s="6" r="B5" t="n">
        <v>3700000</v>
      </c>
      <c s="6" r="D5" t="n">
        <v>3700000</v>
      </c>
      <c s="6" r="F5" t="n">
        <v>12200000</v>
      </c>
    </row>
    <row r="6" spans="1:7">
      <c s="4" r="A6" t="s">
        <v>251</v>
      </c>
      <c s="6" r="B6" t="n">
        <v>11200000</v>
      </c>
      <c s="6" r="D6" t="n">
        <v>11200000</v>
      </c>
      <c s="6" r="F6" t="n">
        <v>11100000</v>
      </c>
    </row>
    <row r="7" spans="1:7">
      <c s="4" r="A7" t="s">
        <v>26</v>
      </c>
      <c s="6" r="B7" t="n">
        <v>883000</v>
      </c>
      <c s="6" r="D7" t="n">
        <v>883000</v>
      </c>
      <c s="6" r="F7" t="n">
        <v>0</v>
      </c>
    </row>
    <row r="8" spans="1:7">
      <c s="4" r="A8" t="s">
        <v>252</v>
      </c>
      <c s="6" r="B8" t="n">
        <v>783000</v>
      </c>
      <c s="7" r="D8" t="n">
        <v>783000</v>
      </c>
      <c s="6" r="F8" t="n">
        <v>787000</v>
      </c>
    </row>
    <row r="9" spans="1:7">
      <c s="4" r="A9" t="s">
        <v>253</v>
      </c>
      <c s="6" r="D9" t="n">
        <v>1</v>
      </c>
    </row>
    <row r="10" spans="1:7">
      <c s="4" r="A10" t="s">
        <v>254</v>
      </c>
      <c s="6" r="D10" t="n">
        <v>1</v>
      </c>
    </row>
    <row r="11" spans="1:7">
      <c s="4" r="A11" t="s">
        <v>255</v>
      </c>
      <c s="7" r="D11" t="n">
        <v>0</v>
      </c>
      <c s="7" r="F11" t="n">
        <v>0</v>
      </c>
    </row>
    <row r="12" spans="1:7">
      <c s="4" r="A12" t="s">
        <v>256</v>
      </c>
      <c s="6" r="B12" t="n">
        <v>0</v>
      </c>
      <c s="7" r="C12" t="n">
        <v>-274000</v>
      </c>
      <c s="6" r="D12" t="n">
        <v>15000</v>
      </c>
      <c s="7" r="E12" t="n">
        <v>144000</v>
      </c>
    </row>
    <row r="13" spans="1:7">
      <c s="4" r="A13" t="s">
        <v>257</v>
      </c>
    </row>
    <row r="14" spans="1:7">
      <c s="3" r="A14" t="s">
        <v>249</v>
      </c>
    </row>
    <row r="15" spans="1:7">
      <c s="4" r="A15" t="s">
        <v>252</v>
      </c>
      <c s="7" r="B15" t="n">
        <v>700000</v>
      </c>
      <c s="7" r="D15" t="n">
        <v>7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70</v>
      </c>
      <c s="2" r="D1" t="s">
        <v>1</v>
      </c>
    </row>
    <row r="2" spans="1:5">
      <c s="2" r="B2" t="s">
        <v>2</v>
      </c>
      <c s="2" r="C2" t="s">
        <v>71</v>
      </c>
      <c s="2" r="D2" t="s">
        <v>2</v>
      </c>
      <c s="2" r="E2" t="s">
        <v>71</v>
      </c>
    </row>
    <row r="3" spans="1:5">
      <c s="3" r="A3" t="s">
        <v>259</v>
      </c>
    </row>
    <row r="4" spans="1:5">
      <c s="4" r="A4" t="s">
        <v>260</v>
      </c>
      <c s="7" r="B4" t="n">
        <v>1437</v>
      </c>
      <c s="7" r="C4" t="n">
        <v>5394</v>
      </c>
      <c s="7" r="D4" t="n">
        <v>-3298</v>
      </c>
      <c s="7" r="E4" t="n">
        <v>-5528</v>
      </c>
    </row>
    <row r="5" spans="1:5">
      <c s="4" r="A5" t="s">
        <v>90</v>
      </c>
      <c s="6" r="B5" t="n">
        <v>40940</v>
      </c>
      <c s="6" r="C5" t="n">
        <v>39767</v>
      </c>
      <c s="6" r="D5" t="n">
        <v>40504</v>
      </c>
      <c s="6" r="E5" t="n">
        <v>39340</v>
      </c>
    </row>
    <row r="6" spans="1:5">
      <c s="4" r="A6" t="s">
        <v>261</v>
      </c>
      <c s="6" r="B6" t="n">
        <v>1194</v>
      </c>
      <c s="6" r="C6" t="n">
        <v>1203</v>
      </c>
      <c s="6" r="D6" t="n">
        <v>0</v>
      </c>
      <c s="6" r="E6" t="n">
        <v>0</v>
      </c>
    </row>
    <row r="7" spans="1:5">
      <c s="4" r="A7" t="s">
        <v>91</v>
      </c>
      <c s="6" r="B7" t="n">
        <v>42134</v>
      </c>
      <c s="6" r="C7" t="n">
        <v>40970</v>
      </c>
      <c s="6" r="D7" t="n">
        <v>40504</v>
      </c>
      <c s="6" r="E7" t="n">
        <v>39340</v>
      </c>
    </row>
    <row r="8" spans="1:5">
      <c s="4" r="A8" t="s">
        <v>88</v>
      </c>
      <c s="9" r="B8" t="n">
        <v>0.04</v>
      </c>
      <c s="9" r="C8" t="n">
        <v>0.14</v>
      </c>
      <c s="9" r="D8" t="n">
        <v>-0.08</v>
      </c>
      <c s="9" r="E8" t="n">
        <v>-0.14</v>
      </c>
    </row>
    <row r="9" spans="1:5">
      <c s="4" r="A9" t="s">
        <v>89</v>
      </c>
      <c s="9" r="B9" t="n">
        <v>0.03</v>
      </c>
      <c s="9" r="C9" t="n">
        <v>0.13</v>
      </c>
      <c s="9" r="D9" t="n">
        <v>-0.08</v>
      </c>
      <c s="9" r="E9" t="n">
        <v>-0.14</v>
      </c>
    </row>
    <row r="10" spans="1:5">
      <c s="4" r="A10" t="s">
        <v>262</v>
      </c>
      <c s="6" r="B10" t="n">
        <v>2222</v>
      </c>
      <c s="6" r="C10" t="n">
        <v>2395</v>
      </c>
      <c s="6" r="D10" t="n">
        <v>5444</v>
      </c>
      <c s="6" r="E10" t="n">
        <v>6196</v>
      </c>
    </row>
    <row r="11" spans="1:5">
      <c s="4" r="A11" t="s">
        <v>263</v>
      </c>
    </row>
    <row r="12" spans="1:5">
      <c s="3" r="A12" t="s">
        <v>259</v>
      </c>
    </row>
    <row r="13" spans="1:5">
      <c s="4" r="A13" t="s">
        <v>262</v>
      </c>
      <c s="6" r="B13" t="n">
        <v>2149</v>
      </c>
      <c s="6" r="C13" t="n">
        <v>2320</v>
      </c>
      <c s="6" r="D13" t="n">
        <v>5371</v>
      </c>
      <c s="6" r="E13" t="n">
        <v>6121</v>
      </c>
    </row>
    <row r="14" spans="1:5">
      <c s="4" r="A14" t="s">
        <v>264</v>
      </c>
    </row>
    <row r="15" spans="1:5">
      <c s="3" r="A15" t="s">
        <v>259</v>
      </c>
    </row>
    <row r="16" spans="1:5">
      <c s="4" r="A16" t="s">
        <v>262</v>
      </c>
      <c s="6" r="B16" t="n">
        <v>73</v>
      </c>
      <c s="6" r="C16" t="n">
        <v>75</v>
      </c>
      <c s="6" r="D16" t="n">
        <v>73</v>
      </c>
      <c s="6" r="E16" t="n">
        <v>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5"/>
    <col customWidth="1" max="11" min="11" width="14"/>
    <col customWidth="1" max="12" min="12" width="14"/>
  </cols>
  <sheetData>
    <row r="1" spans="1:12">
      <c s="1" r="A1" t="s">
        <v>265</v>
      </c>
      <c s="2" r="B1" t="s">
        <v>266</v>
      </c>
      <c s="2" r="G1" t="s">
        <v>70</v>
      </c>
      <c s="2" r="I1" t="s">
        <v>267</v>
      </c>
      <c s="2" r="J1" t="s">
        <v>1</v>
      </c>
    </row>
    <row r="2" spans="1:12">
      <c s="2" r="B2" t="s">
        <v>268</v>
      </c>
      <c s="2" r="C2" t="s">
        <v>71</v>
      </c>
      <c s="2" r="D2" t="s">
        <v>269</v>
      </c>
      <c s="2" r="E2" t="s">
        <v>270</v>
      </c>
      <c s="2" r="F2" t="s">
        <v>271</v>
      </c>
      <c s="2" r="G2" t="s">
        <v>2</v>
      </c>
      <c s="2" r="H2" t="s">
        <v>71</v>
      </c>
      <c s="2" r="I2" t="s">
        <v>272</v>
      </c>
      <c s="2" r="J2" t="s">
        <v>2</v>
      </c>
      <c s="2" r="K2" t="s">
        <v>71</v>
      </c>
      <c s="2" r="L2" t="s">
        <v>23</v>
      </c>
    </row>
    <row r="3" spans="1:12">
      <c s="4" r="A3" t="s">
        <v>273</v>
      </c>
    </row>
    <row r="4" spans="1:12">
      <c s="3" r="A4" t="s">
        <v>274</v>
      </c>
    </row>
    <row r="5" spans="1:12">
      <c s="4" r="A5" t="s">
        <v>275</v>
      </c>
      <c s="4" r="D5" t="s">
        <v>276</v>
      </c>
    </row>
    <row r="6" spans="1:12">
      <c s="4" r="A6" t="s">
        <v>277</v>
      </c>
    </row>
    <row r="7" spans="1:12">
      <c s="3" r="A7" t="s">
        <v>274</v>
      </c>
    </row>
    <row r="8" spans="1:12">
      <c s="4" r="A8" t="s">
        <v>278</v>
      </c>
      <c s="7" r="E8" t="n">
        <v>6000000</v>
      </c>
    </row>
    <row r="9" spans="1:12">
      <c s="4" r="A9" t="s">
        <v>279</v>
      </c>
      <c s="7" r="B9" t="n">
        <v>7500000</v>
      </c>
      <c s="7" r="C9" t="n">
        <v>6500000</v>
      </c>
      <c s="7" r="I9" t="n">
        <v>5000000</v>
      </c>
    </row>
    <row r="10" spans="1:12">
      <c s="4" r="A10" t="s">
        <v>280</v>
      </c>
      <c s="7" r="G10" t="n">
        <v>5750000</v>
      </c>
    </row>
    <row r="11" spans="1:12">
      <c s="4" r="A11" t="s">
        <v>281</v>
      </c>
      <c s="6" r="G11" t="n">
        <v>38500000</v>
      </c>
    </row>
    <row r="12" spans="1:12">
      <c s="4" r="A12" t="s">
        <v>275</v>
      </c>
      <c s="4" r="E12" t="s">
        <v>282</v>
      </c>
    </row>
    <row r="13" spans="1:12">
      <c s="4" r="A13" t="s">
        <v>283</v>
      </c>
      <c s="4" r="E13" t="s">
        <v>284</v>
      </c>
    </row>
    <row r="14" spans="1:12">
      <c s="4" r="A14" t="s">
        <v>285</v>
      </c>
      <c s="6" r="G14" t="n">
        <v>0</v>
      </c>
      <c s="7" r="H14" t="n">
        <v>500000</v>
      </c>
      <c s="7" r="J14" t="n">
        <v>3000000</v>
      </c>
      <c s="7" r="K14" t="n">
        <v>1500000</v>
      </c>
    </row>
    <row r="15" spans="1:12">
      <c s="4" r="A15" t="s">
        <v>42</v>
      </c>
      <c s="6" r="G15" t="n">
        <v>0</v>
      </c>
      <c s="6" r="J15" t="n">
        <v>0</v>
      </c>
      <c s="7" r="L15" t="n">
        <v>3000000</v>
      </c>
    </row>
    <row r="16" spans="1:12">
      <c s="4" r="A16" t="s">
        <v>286</v>
      </c>
    </row>
    <row r="17" spans="1:12">
      <c s="3" r="A17" t="s">
        <v>274</v>
      </c>
    </row>
    <row r="18" spans="1:12">
      <c s="4" r="A18" t="s">
        <v>278</v>
      </c>
      <c s="7" r="D18" t="n">
        <v>5000000</v>
      </c>
    </row>
    <row r="19" spans="1:12">
      <c s="4" r="A19" t="s">
        <v>279</v>
      </c>
      <c s="7" r="C19" t="n">
        <v>5000000</v>
      </c>
    </row>
    <row r="20" spans="1:12">
      <c s="4" r="A20" t="s">
        <v>287</v>
      </c>
      <c s="6" r="G20" t="n">
        <v>8000000</v>
      </c>
      <c s="6" r="J20" t="n">
        <v>8000000</v>
      </c>
    </row>
    <row r="21" spans="1:12">
      <c s="4" r="A21" t="s">
        <v>275</v>
      </c>
      <c s="4" r="D21" t="s">
        <v>282</v>
      </c>
    </row>
    <row r="22" spans="1:12">
      <c s="4" r="A22" t="s">
        <v>285</v>
      </c>
      <c s="6" r="G22" t="n">
        <v>600000</v>
      </c>
      <c s="7" r="H22" t="n">
        <v>400000</v>
      </c>
      <c s="6" r="J22" t="n">
        <v>1900000</v>
      </c>
      <c s="6" r="K22" t="n">
        <v>400000</v>
      </c>
    </row>
    <row r="23" spans="1:12">
      <c s="4" r="A23" t="s">
        <v>42</v>
      </c>
      <c s="6" r="G23" t="n">
        <v>2100000</v>
      </c>
      <c s="6" r="J23" t="n">
        <v>2100000</v>
      </c>
      <c s="6" r="L23" t="n">
        <v>4000000</v>
      </c>
    </row>
    <row r="24" spans="1:12">
      <c s="4" r="A24" t="s">
        <v>288</v>
      </c>
      <c s="4" r="D24" t="s">
        <v>289</v>
      </c>
    </row>
    <row r="25" spans="1:12">
      <c s="4" r="A25" t="s">
        <v>290</v>
      </c>
      <c s="6" r="G25" t="n">
        <v>15000000</v>
      </c>
    </row>
    <row r="26" spans="1:12">
      <c s="4" r="A26" t="s">
        <v>291</v>
      </c>
      <c s="4" r="H26" t="s">
        <v>284</v>
      </c>
    </row>
    <row r="27" spans="1:12">
      <c s="4" r="A27" t="s">
        <v>292</v>
      </c>
      <c s="4" r="D27" t="s">
        <v>293</v>
      </c>
    </row>
    <row r="28" spans="1:12">
      <c s="4" r="A28" t="s">
        <v>294</v>
      </c>
    </row>
    <row r="29" spans="1:12">
      <c s="3" r="A29" t="s">
        <v>274</v>
      </c>
    </row>
    <row r="30" spans="1:12">
      <c s="4" r="A30" t="s">
        <v>275</v>
      </c>
      <c s="4" r="F30" t="s">
        <v>295</v>
      </c>
    </row>
    <row r="31" spans="1:12">
      <c s="4" r="A31" t="s">
        <v>285</v>
      </c>
      <c s="6" r="G31" t="n">
        <v>300000</v>
      </c>
      <c s="7" r="H31" t="n">
        <v>500000</v>
      </c>
      <c s="6" r="J31" t="n">
        <v>1000000</v>
      </c>
      <c s="7" r="K31" t="n">
        <v>1500000</v>
      </c>
    </row>
    <row r="32" spans="1:12">
      <c s="4" r="A32" t="s">
        <v>42</v>
      </c>
      <c s="7" r="G32" t="n">
        <v>1700000</v>
      </c>
      <c s="7" r="J32" t="n">
        <v>1700000</v>
      </c>
      <c s="7" r="L32" t="n">
        <v>1000000</v>
      </c>
    </row>
    <row r="33" spans="1:12">
      <c s="4" r="A33" t="s">
        <v>288</v>
      </c>
      <c s="4" r="F33" t="s">
        <v>293</v>
      </c>
    </row>
    <row r="34" spans="1:12">
      <c s="4" r="A34" t="s">
        <v>296</v>
      </c>
      <c s="4" r="F34" t="s">
        <v>293</v>
      </c>
    </row>
    <row r="35" spans="1:12">
      <c s="4" r="A35" t="s">
        <v>297</v>
      </c>
      <c s="4" r="F35" t="s">
        <v>293</v>
      </c>
    </row>
  </sheetData>
  <mergeCells count="4">
    <mergeCell ref="A1:A2"/>
    <mergeCell ref="B1:F1"/>
    <mergeCell ref="G1:H1"/>
    <mergeCell ref="J1:K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298</v>
      </c>
      <c s="2" r="B1" t="s">
        <v>299</v>
      </c>
      <c s="2" r="C1" t="s">
        <v>300</v>
      </c>
    </row>
    <row r="2" spans="1:3">
      <c s="3" r="A2" t="s">
        <v>301</v>
      </c>
    </row>
    <row r="3" spans="1:3">
      <c s="4" r="A3" t="s">
        <v>302</v>
      </c>
      <c s="7" r="B3" t="n">
        <v>11716</v>
      </c>
      <c s="7" r="C3" t="n">
        <v>11683</v>
      </c>
    </row>
    <row r="4" spans="1:3">
      <c s="4" r="A4" t="s">
        <v>303</v>
      </c>
      <c s="6" r="B4" t="n">
        <v>964</v>
      </c>
      <c s="6" r="C4" t="n">
        <v>986</v>
      </c>
    </row>
    <row r="5" spans="1:3">
      <c s="4" r="A5" t="s">
        <v>304</v>
      </c>
      <c s="6" r="B5" t="n">
        <v>0</v>
      </c>
      <c s="6" r="C5" t="n">
        <v>0</v>
      </c>
    </row>
    <row r="6" spans="1:3">
      <c s="4" r="A6" t="s">
        <v>305</v>
      </c>
      <c s="7" r="B6" t="n">
        <v>12680</v>
      </c>
      <c s="7" r="C6" t="n">
        <v>12669</v>
      </c>
    </row>
    <row r="7" spans="1:3">
      <c s="4" r="A7" t="s">
        <v>306</v>
      </c>
      <c s="6" r="B7" t="n">
        <v>0</v>
      </c>
      <c s="6" r="C7" t="n">
        <v>0</v>
      </c>
    </row>
    <row r="8" spans="1:3">
      <c s="4" r="A8" t="s">
        <v>307</v>
      </c>
    </row>
    <row r="9" spans="1:3">
      <c s="3" r="A9" t="s">
        <v>301</v>
      </c>
    </row>
    <row r="10" spans="1:3">
      <c s="4" r="A10" t="s">
        <v>302</v>
      </c>
      <c s="7" r="B10" t="n">
        <v>11153</v>
      </c>
      <c s="7" r="C10" t="n">
        <v>11120</v>
      </c>
    </row>
    <row r="11" spans="1:3">
      <c s="4" r="A11" t="s">
        <v>303</v>
      </c>
      <c s="6" r="B11" t="n">
        <v>0</v>
      </c>
      <c s="6" r="C11" t="n">
        <v>0</v>
      </c>
    </row>
    <row r="12" spans="1:3">
      <c s="4" r="A12" t="s">
        <v>304</v>
      </c>
      <c s="6" r="B12" t="n">
        <v>0</v>
      </c>
      <c s="6" r="C12" t="n">
        <v>0</v>
      </c>
    </row>
    <row r="13" spans="1:3">
      <c s="4" r="A13" t="s">
        <v>305</v>
      </c>
      <c s="6" r="B13" t="n">
        <v>11153</v>
      </c>
      <c s="6" r="C13" t="n">
        <v>11120</v>
      </c>
    </row>
    <row r="14" spans="1:3">
      <c s="4" r="A14" t="s">
        <v>308</v>
      </c>
    </row>
    <row r="15" spans="1:3">
      <c s="3" r="A15" t="s">
        <v>301</v>
      </c>
    </row>
    <row r="16" spans="1:3">
      <c s="4" r="A16" t="s">
        <v>302</v>
      </c>
      <c s="6" r="B16" t="n">
        <v>563</v>
      </c>
      <c s="6" r="C16" t="n">
        <v>563</v>
      </c>
    </row>
    <row r="17" spans="1:3">
      <c s="4" r="A17" t="s">
        <v>303</v>
      </c>
      <c s="6" r="B17" t="n">
        <v>964</v>
      </c>
      <c s="6" r="C17" t="n">
        <v>986</v>
      </c>
    </row>
    <row r="18" spans="1:3">
      <c s="4" r="A18" t="s">
        <v>304</v>
      </c>
      <c s="6" r="B18" t="n">
        <v>0</v>
      </c>
      <c s="6" r="C18" t="n">
        <v>0</v>
      </c>
    </row>
    <row r="19" spans="1:3">
      <c s="4" r="A19" t="s">
        <v>305</v>
      </c>
      <c s="7" r="B19" t="n">
        <v>1527</v>
      </c>
      <c s="7" r="C19" t="n">
        <v>15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23</v>
      </c>
    </row>
    <row r="2" spans="1:3">
      <c s="3" r="A2" t="s">
        <v>310</v>
      </c>
    </row>
    <row r="3" spans="1:3">
      <c s="4" r="A3" t="s">
        <v>311</v>
      </c>
      <c s="7" r="B3" t="n">
        <v>0</v>
      </c>
    </row>
    <row r="4" spans="1:3">
      <c s="3" r="A4" t="s">
        <v>211</v>
      </c>
    </row>
    <row r="5" spans="1:3">
      <c s="4" r="A5" t="s">
        <v>312</v>
      </c>
      <c s="6" r="B5" t="n">
        <v>12680</v>
      </c>
      <c s="7" r="C5" t="n">
        <v>12669</v>
      </c>
    </row>
    <row r="6" spans="1:3">
      <c s="4" r="A6" t="s">
        <v>313</v>
      </c>
      <c s="6" r="B6" t="n">
        <v>0</v>
      </c>
    </row>
    <row r="7" spans="1:3">
      <c s="4" r="A7" t="s">
        <v>314</v>
      </c>
    </row>
    <row r="8" spans="1:3">
      <c s="3" r="A8" t="s">
        <v>211</v>
      </c>
    </row>
    <row r="9" spans="1:3">
      <c s="4" r="A9" t="s">
        <v>312</v>
      </c>
      <c s="6" r="B9" t="n">
        <v>11153</v>
      </c>
      <c s="6" r="C9" t="n">
        <v>11120</v>
      </c>
    </row>
    <row r="10" spans="1:3">
      <c s="4" r="A10" t="s">
        <v>315</v>
      </c>
    </row>
    <row r="11" spans="1:3">
      <c s="3" r="A11" t="s">
        <v>211</v>
      </c>
    </row>
    <row r="12" spans="1:3">
      <c s="4" r="A12" t="s">
        <v>312</v>
      </c>
      <c s="6" r="B12" t="n">
        <v>1527</v>
      </c>
      <c s="6" r="C12" t="n">
        <v>1549</v>
      </c>
    </row>
    <row r="13" spans="1:3">
      <c s="4" r="A13" t="s">
        <v>316</v>
      </c>
    </row>
    <row r="14" spans="1:3">
      <c s="3" r="A14" t="s">
        <v>211</v>
      </c>
    </row>
    <row r="15" spans="1:3">
      <c s="4" r="A15" t="s">
        <v>312</v>
      </c>
      <c s="6" r="B15" t="n">
        <v>0</v>
      </c>
      <c s="6" r="C15" t="n">
        <v>0</v>
      </c>
    </row>
    <row r="16" spans="1:3">
      <c s="4" r="A16" t="s">
        <v>307</v>
      </c>
    </row>
    <row r="17" spans="1:3">
      <c s="3" r="A17" t="s">
        <v>211</v>
      </c>
    </row>
    <row r="18" spans="1:3">
      <c s="4" r="A18" t="s">
        <v>312</v>
      </c>
      <c s="6" r="B18" t="n">
        <v>11153</v>
      </c>
      <c s="6" r="C18" t="n">
        <v>11120</v>
      </c>
    </row>
    <row r="19" spans="1:3">
      <c s="4" r="A19" t="s">
        <v>317</v>
      </c>
    </row>
    <row r="20" spans="1:3">
      <c s="3" r="A20" t="s">
        <v>211</v>
      </c>
    </row>
    <row r="21" spans="1:3">
      <c s="4" r="A21" t="s">
        <v>312</v>
      </c>
      <c s="6" r="B21" t="n">
        <v>11153</v>
      </c>
      <c s="6" r="C21" t="n">
        <v>11120</v>
      </c>
    </row>
    <row r="22" spans="1:3">
      <c s="4" r="A22" t="s">
        <v>318</v>
      </c>
    </row>
    <row r="23" spans="1:3">
      <c s="3" r="A23" t="s">
        <v>211</v>
      </c>
    </row>
    <row r="24" spans="1:3">
      <c s="4" r="A24" t="s">
        <v>312</v>
      </c>
      <c s="6" r="B24" t="n">
        <v>0</v>
      </c>
      <c s="6" r="C24" t="n">
        <v>0</v>
      </c>
    </row>
    <row r="25" spans="1:3">
      <c s="4" r="A25" t="s">
        <v>319</v>
      </c>
    </row>
    <row r="26" spans="1:3">
      <c s="3" r="A26" t="s">
        <v>211</v>
      </c>
    </row>
    <row r="27" spans="1:3">
      <c s="4" r="A27" t="s">
        <v>312</v>
      </c>
      <c s="6" r="B27" t="n">
        <v>0</v>
      </c>
      <c s="6" r="C27" t="n">
        <v>0</v>
      </c>
    </row>
    <row r="28" spans="1:3">
      <c s="4" r="A28" t="s">
        <v>308</v>
      </c>
    </row>
    <row r="29" spans="1:3">
      <c s="3" r="A29" t="s">
        <v>211</v>
      </c>
    </row>
    <row r="30" spans="1:3">
      <c s="4" r="A30" t="s">
        <v>312</v>
      </c>
      <c s="6" r="B30" t="n">
        <v>1527</v>
      </c>
      <c s="6" r="C30" t="n">
        <v>1549</v>
      </c>
    </row>
    <row r="31" spans="1:3">
      <c s="4" r="A31" t="s">
        <v>320</v>
      </c>
    </row>
    <row r="32" spans="1:3">
      <c s="3" r="A32" t="s">
        <v>211</v>
      </c>
    </row>
    <row r="33" spans="1:3">
      <c s="4" r="A33" t="s">
        <v>312</v>
      </c>
      <c s="6" r="B33" t="n">
        <v>0</v>
      </c>
      <c s="6" r="C33" t="n">
        <v>0</v>
      </c>
    </row>
    <row r="34" spans="1:3">
      <c s="4" r="A34" t="s">
        <v>321</v>
      </c>
    </row>
    <row r="35" spans="1:3">
      <c s="3" r="A35" t="s">
        <v>211</v>
      </c>
    </row>
    <row r="36" spans="1:3">
      <c s="4" r="A36" t="s">
        <v>312</v>
      </c>
      <c s="7" r="B36" t="n">
        <v>1527</v>
      </c>
      <c s="6" r="C36" t="n">
        <v>1549</v>
      </c>
    </row>
    <row r="37" spans="1:3">
      <c s="4" r="A37" t="s">
        <v>322</v>
      </c>
      <c s="6" r="B37" t="n">
        <v>10000000</v>
      </c>
    </row>
    <row r="38" spans="1:3">
      <c s="4" r="A38" t="s">
        <v>323</v>
      </c>
    </row>
    <row r="39" spans="1:3">
      <c s="3" r="A39" t="s">
        <v>211</v>
      </c>
    </row>
    <row r="40" spans="1:3">
      <c s="4" r="A40" t="s">
        <v>312</v>
      </c>
      <c s="7" r="B40" t="n">
        <v>0</v>
      </c>
      <c s="7" r="C40"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24</v>
      </c>
      <c s="2" r="B1" t="s">
        <v>2</v>
      </c>
      <c s="2" r="C1" t="s">
        <v>23</v>
      </c>
    </row>
    <row r="2" spans="1:3">
      <c s="3" r="A2" t="s">
        <v>325</v>
      </c>
    </row>
    <row r="3" spans="1:3">
      <c s="4" r="A3" t="s">
        <v>326</v>
      </c>
      <c s="7" r="B3" t="n">
        <v>520</v>
      </c>
      <c s="7" r="C3" t="n">
        <v>262</v>
      </c>
    </row>
    <row r="4" spans="1:3">
      <c s="4" r="A4" t="s">
        <v>327</v>
      </c>
      <c s="6" r="B4" t="n">
        <v>128</v>
      </c>
      <c s="6" r="C4" t="n">
        <v>0</v>
      </c>
    </row>
    <row r="5" spans="1:3">
      <c s="4" r="A5" t="s">
        <v>328</v>
      </c>
      <c s="6" r="B5" t="n">
        <v>428</v>
      </c>
      <c s="6" r="C5" t="n">
        <v>730</v>
      </c>
    </row>
    <row r="6" spans="1:3">
      <c s="4" r="A6" t="s">
        <v>28</v>
      </c>
      <c s="7" r="B6" t="n">
        <v>1076</v>
      </c>
      <c s="7" r="C6" t="n">
        <v>9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v>
      </c>
      <c s="2" r="C1" t="s">
        <v>23</v>
      </c>
    </row>
    <row r="2" spans="1:3">
      <c s="3" r="A2" t="s">
        <v>330</v>
      </c>
    </row>
    <row r="3" spans="1:3">
      <c s="4" r="A3" t="s">
        <v>331</v>
      </c>
      <c s="7" r="B3" t="n">
        <v>35482</v>
      </c>
      <c s="7" r="C3" t="n">
        <v>35324</v>
      </c>
    </row>
    <row r="4" spans="1:3">
      <c s="4" r="A4" t="s">
        <v>332</v>
      </c>
      <c s="6" r="B4" t="n">
        <v>-33181</v>
      </c>
      <c s="6" r="C4" t="n">
        <v>-32215</v>
      </c>
    </row>
    <row r="5" spans="1:3">
      <c s="4" r="A5" t="s">
        <v>33</v>
      </c>
      <c s="6" r="B5" t="n">
        <v>2301</v>
      </c>
      <c s="6" r="C5" t="n">
        <v>3109</v>
      </c>
    </row>
    <row r="6" spans="1:3">
      <c s="4" r="A6" t="s">
        <v>333</v>
      </c>
    </row>
    <row r="7" spans="1:3">
      <c s="3" r="A7" t="s">
        <v>330</v>
      </c>
    </row>
    <row r="8" spans="1:3">
      <c s="4" r="A8" t="s">
        <v>331</v>
      </c>
      <c s="6" r="B8" t="n">
        <v>20624</v>
      </c>
      <c s="6" r="C8" t="n">
        <v>20503</v>
      </c>
    </row>
    <row r="9" spans="1:3">
      <c s="4" r="A9" t="s">
        <v>334</v>
      </c>
    </row>
    <row r="10" spans="1:3">
      <c s="3" r="A10" t="s">
        <v>330</v>
      </c>
    </row>
    <row r="11" spans="1:3">
      <c s="4" r="A11" t="s">
        <v>331</v>
      </c>
      <c s="6" r="B11" t="n">
        <v>10395</v>
      </c>
      <c s="6" r="C11" t="n">
        <v>10369</v>
      </c>
    </row>
    <row r="12" spans="1:3">
      <c s="4" r="A12" t="s">
        <v>335</v>
      </c>
    </row>
    <row r="13" spans="1:3">
      <c s="3" r="A13" t="s">
        <v>330</v>
      </c>
    </row>
    <row r="14" spans="1:3">
      <c s="4" r="A14" t="s">
        <v>331</v>
      </c>
      <c s="6" r="B14" t="n">
        <v>3284</v>
      </c>
      <c s="6" r="C14" t="n">
        <v>3271</v>
      </c>
    </row>
    <row r="15" spans="1:3">
      <c s="4" r="A15" t="s">
        <v>336</v>
      </c>
    </row>
    <row r="16" spans="1:3">
      <c s="3" r="A16" t="s">
        <v>330</v>
      </c>
    </row>
    <row r="17" spans="1:3">
      <c s="4" r="A17" t="s">
        <v>331</v>
      </c>
      <c s="6" r="B17" t="n">
        <v>1178</v>
      </c>
      <c s="6" r="C17" t="n">
        <v>1178</v>
      </c>
    </row>
    <row r="18" spans="1:3">
      <c s="4" r="A18" t="s">
        <v>337</v>
      </c>
    </row>
    <row r="19" spans="1:3">
      <c s="3" r="A19" t="s">
        <v>330</v>
      </c>
    </row>
    <row r="20" spans="1:3">
      <c s="4" r="A20" t="s">
        <v>331</v>
      </c>
      <c s="7" r="B20" t="n">
        <v>1</v>
      </c>
      <c s="7" r="C20"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8</v>
      </c>
      <c s="2" r="B1" t="s">
        <v>1</v>
      </c>
    </row>
    <row r="2" spans="1:3">
      <c s="2" r="B2" t="s">
        <v>2</v>
      </c>
      <c s="2" r="C2" t="s">
        <v>23</v>
      </c>
    </row>
    <row r="3" spans="1:3">
      <c s="3" r="A3" t="s">
        <v>339</v>
      </c>
    </row>
    <row r="4" spans="1:3">
      <c s="4" r="A4" t="s">
        <v>340</v>
      </c>
      <c s="7" r="B4" t="n">
        <v>21778</v>
      </c>
      <c s="7" r="C4" t="n">
        <v>21778</v>
      </c>
    </row>
    <row r="5" spans="1:3">
      <c s="4" r="A5" t="s">
        <v>341</v>
      </c>
      <c s="6" r="B5" t="n">
        <v>-21497</v>
      </c>
      <c s="6" r="C5" t="n">
        <v>-18966</v>
      </c>
    </row>
    <row r="6" spans="1:3">
      <c s="4" r="A6" t="s">
        <v>342</v>
      </c>
      <c s="6" r="B6" t="n">
        <v>281</v>
      </c>
      <c s="6" r="C6" t="n">
        <v>2812</v>
      </c>
    </row>
    <row r="7" spans="1:3">
      <c s="4" r="A7" t="s">
        <v>343</v>
      </c>
      <c s="6" r="B7" t="n">
        <v>300</v>
      </c>
    </row>
    <row r="8" spans="1:3">
      <c s="4" r="A8" t="s">
        <v>344</v>
      </c>
    </row>
    <row r="9" spans="1:3">
      <c s="3" r="A9" t="s">
        <v>339</v>
      </c>
    </row>
    <row r="10" spans="1:3">
      <c s="4" r="A10" t="s">
        <v>340</v>
      </c>
      <c s="6" r="B10" t="n">
        <v>1534</v>
      </c>
      <c s="6" r="C10" t="n">
        <v>1534</v>
      </c>
    </row>
    <row r="11" spans="1:3">
      <c s="4" r="A11" t="s">
        <v>341</v>
      </c>
      <c s="6" r="B11" t="n">
        <v>-1534</v>
      </c>
      <c s="6" r="C11" t="n">
        <v>-1534</v>
      </c>
    </row>
    <row r="12" spans="1:3">
      <c s="4" r="A12" t="s">
        <v>342</v>
      </c>
      <c s="7" r="B12" t="n">
        <v>0</v>
      </c>
      <c s="6" r="C12" t="n">
        <v>0</v>
      </c>
    </row>
    <row r="13" spans="1:3">
      <c s="4" r="A13" t="s">
        <v>345</v>
      </c>
      <c s="4" r="B13" t="s">
        <v>293</v>
      </c>
    </row>
    <row r="14" spans="1:3">
      <c s="4" r="A14" t="s">
        <v>346</v>
      </c>
    </row>
    <row r="15" spans="1:3">
      <c s="3" r="A15" t="s">
        <v>339</v>
      </c>
    </row>
    <row r="16" spans="1:3">
      <c s="4" r="A16" t="s">
        <v>340</v>
      </c>
      <c s="7" r="B16" t="n">
        <v>20244</v>
      </c>
      <c s="6" r="C16" t="n">
        <v>20244</v>
      </c>
    </row>
    <row r="17" spans="1:3">
      <c s="4" r="A17" t="s">
        <v>341</v>
      </c>
      <c s="6" r="B17" t="n">
        <v>-19963</v>
      </c>
      <c s="6" r="C17" t="n">
        <v>-17432</v>
      </c>
    </row>
    <row r="18" spans="1:3">
      <c s="4" r="A18" t="s">
        <v>342</v>
      </c>
      <c s="7" r="B18" t="n">
        <v>281</v>
      </c>
      <c s="7" r="C18" t="n">
        <v>2812</v>
      </c>
    </row>
    <row r="19" spans="1:3">
      <c s="4" r="A19" t="s">
        <v>345</v>
      </c>
      <c s="4" r="B19"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48</v>
      </c>
      <c s="2" r="B1" t="s">
        <v>2</v>
      </c>
      <c s="2" r="C1" t="s">
        <v>23</v>
      </c>
    </row>
    <row r="2" spans="1:3">
      <c s="3" r="A2" t="s">
        <v>146</v>
      </c>
    </row>
    <row r="3" spans="1:3">
      <c s="4" r="A3" t="s">
        <v>35</v>
      </c>
      <c s="7" r="B3" t="n">
        <v>3241</v>
      </c>
      <c s="7" r="C3" t="n">
        <v>32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14"/>
    <col customWidth="1" max="5" min="5" width="21"/>
  </cols>
  <sheetData>
    <row r="1" spans="1:5">
      <c s="1" r="A1" t="s">
        <v>349</v>
      </c>
      <c s="2" r="B1" t="s">
        <v>266</v>
      </c>
      <c s="2" r="C1" t="s">
        <v>70</v>
      </c>
    </row>
    <row r="2" spans="1:5">
      <c s="2" r="B2" t="s">
        <v>350</v>
      </c>
      <c s="2" r="C2" t="s">
        <v>351</v>
      </c>
      <c s="2" r="D2" t="s">
        <v>352</v>
      </c>
      <c s="2" r="E2" t="s">
        <v>244</v>
      </c>
    </row>
    <row r="3" spans="1:5">
      <c s="4" r="A3" t="s">
        <v>353</v>
      </c>
    </row>
    <row r="4" spans="1:5">
      <c s="3" r="A4" t="s">
        <v>354</v>
      </c>
    </row>
    <row r="5" spans="1:5">
      <c s="4" r="A5" t="s">
        <v>355</v>
      </c>
      <c s="4" r="B5" t="s">
        <v>356</v>
      </c>
    </row>
    <row r="6" spans="1:5">
      <c s="4" r="A6" t="s">
        <v>357</v>
      </c>
      <c s="4" r="B6" t="s">
        <v>358</v>
      </c>
    </row>
    <row r="7" spans="1:5">
      <c s="4" r="A7" t="s">
        <v>359</v>
      </c>
      <c s="4" r="B7" t="s">
        <v>360</v>
      </c>
    </row>
    <row r="8" spans="1:5">
      <c s="4" r="A8" t="s">
        <v>361</v>
      </c>
      <c s="4" r="B8" t="s">
        <v>362</v>
      </c>
    </row>
    <row r="9" spans="1:5">
      <c s="4" r="A9" t="s">
        <v>363</v>
      </c>
      <c s="10" r="E9" t="n">
        <v>1.9</v>
      </c>
    </row>
    <row r="10" spans="1:5">
      <c s="4" r="A10" t="s">
        <v>364</v>
      </c>
    </row>
    <row r="11" spans="1:5">
      <c s="3" r="A11" t="s">
        <v>354</v>
      </c>
    </row>
    <row r="12" spans="1:5">
      <c s="4" r="A12" t="s">
        <v>365</v>
      </c>
      <c s="4" r="B12" t="s">
        <v>366</v>
      </c>
    </row>
    <row r="13" spans="1:5">
      <c s="4" r="A13" t="s">
        <v>367</v>
      </c>
    </row>
    <row r="14" spans="1:5">
      <c s="3" r="A14" t="s">
        <v>354</v>
      </c>
    </row>
    <row r="15" spans="1:5">
      <c s="4" r="A15" t="s">
        <v>365</v>
      </c>
      <c s="4" r="B15" t="s">
        <v>368</v>
      </c>
    </row>
    <row r="16" spans="1:5">
      <c s="4" r="A16" t="s">
        <v>369</v>
      </c>
    </row>
    <row r="17" spans="1:5">
      <c s="3" r="A17" t="s">
        <v>354</v>
      </c>
    </row>
    <row r="18" spans="1:5">
      <c s="4" r="A18" t="s">
        <v>370</v>
      </c>
      <c s="6" r="E18" t="n">
        <v>2</v>
      </c>
    </row>
    <row r="19" spans="1:5">
      <c s="4" r="A19" t="s">
        <v>371</v>
      </c>
    </row>
    <row r="20" spans="1:5">
      <c s="3" r="A20" t="s">
        <v>354</v>
      </c>
    </row>
    <row r="21" spans="1:5">
      <c s="4" r="A21" t="s">
        <v>361</v>
      </c>
      <c s="4" r="B21" t="s">
        <v>284</v>
      </c>
    </row>
    <row r="22" spans="1:5">
      <c s="4" r="A22" t="s">
        <v>365</v>
      </c>
      <c s="4" r="B22" t="s">
        <v>372</v>
      </c>
    </row>
    <row r="23" spans="1:5">
      <c s="4" r="A23" t="s">
        <v>373</v>
      </c>
    </row>
    <row r="24" spans="1:5">
      <c s="3" r="A24" t="s">
        <v>354</v>
      </c>
    </row>
    <row r="25" spans="1:5">
      <c s="4" r="A25" t="s">
        <v>361</v>
      </c>
      <c s="4" r="B25" t="s">
        <v>362</v>
      </c>
    </row>
    <row r="26" spans="1:5">
      <c s="4" r="A26" t="s">
        <v>365</v>
      </c>
      <c s="4" r="B26" t="s">
        <v>368</v>
      </c>
    </row>
    <row r="27" spans="1:5">
      <c s="4" r="A27" t="s">
        <v>374</v>
      </c>
    </row>
    <row r="28" spans="1:5">
      <c s="3" r="A28" t="s">
        <v>354</v>
      </c>
    </row>
    <row r="29" spans="1:5">
      <c s="4" r="A29" t="s">
        <v>370</v>
      </c>
      <c s="10" r="E29" t="n">
        <v>1.3</v>
      </c>
    </row>
    <row r="30" spans="1:5">
      <c s="4" r="A30" t="s">
        <v>375</v>
      </c>
    </row>
    <row r="31" spans="1:5">
      <c s="3" r="A31" t="s">
        <v>354</v>
      </c>
    </row>
    <row r="32" spans="1:5">
      <c s="4" r="A32" t="s">
        <v>376</v>
      </c>
      <c s="4" r="B32" t="s">
        <v>377</v>
      </c>
    </row>
    <row r="33" spans="1:5">
      <c s="4" r="A33" t="s">
        <v>378</v>
      </c>
    </row>
    <row r="34" spans="1:5">
      <c s="3" r="A34" t="s">
        <v>354</v>
      </c>
    </row>
    <row r="35" spans="1:5">
      <c s="4" r="A35" t="s">
        <v>376</v>
      </c>
      <c s="4" r="B35" t="s">
        <v>379</v>
      </c>
    </row>
    <row r="36" spans="1:5">
      <c s="4" r="A36" t="s">
        <v>380</v>
      </c>
    </row>
    <row r="37" spans="1:5">
      <c s="3" r="A37" t="s">
        <v>354</v>
      </c>
    </row>
    <row r="38" spans="1:5">
      <c s="4" r="A38" t="s">
        <v>381</v>
      </c>
      <c s="4" r="D38" t="s">
        <v>382</v>
      </c>
    </row>
    <row r="39" spans="1:5">
      <c s="4" r="A39" t="s">
        <v>383</v>
      </c>
    </row>
    <row r="40" spans="1:5">
      <c s="3" r="A40" t="s">
        <v>354</v>
      </c>
    </row>
    <row r="41" spans="1:5">
      <c s="4" r="A41" t="s">
        <v>365</v>
      </c>
      <c s="4" r="D41" t="s">
        <v>384</v>
      </c>
    </row>
    <row r="42" spans="1:5">
      <c s="4" r="A42" t="s">
        <v>385</v>
      </c>
    </row>
    <row r="43" spans="1:5">
      <c s="3" r="A43" t="s">
        <v>354</v>
      </c>
    </row>
    <row r="44" spans="1:5">
      <c s="4" r="A44" t="s">
        <v>365</v>
      </c>
      <c s="4" r="C44" t="s">
        <v>384</v>
      </c>
    </row>
    <row r="45" spans="1:5">
      <c s="4" r="A45" t="s">
        <v>386</v>
      </c>
    </row>
    <row r="46" spans="1:5">
      <c s="3" r="A46" t="s">
        <v>354</v>
      </c>
    </row>
    <row r="47" spans="1:5">
      <c s="4" r="A47" t="s">
        <v>387</v>
      </c>
      <c s="6" r="C47" t="n">
        <v>2</v>
      </c>
    </row>
    <row r="48" spans="1:5">
      <c s="4" r="A48" t="s">
        <v>388</v>
      </c>
      <c s="4" r="E48" t="s">
        <v>389</v>
      </c>
    </row>
    <row r="49" spans="1:5">
      <c s="4" r="A49" t="s">
        <v>390</v>
      </c>
    </row>
    <row r="50" spans="1:5">
      <c s="3" r="A50" t="s">
        <v>354</v>
      </c>
    </row>
    <row r="51" spans="1:5">
      <c s="4" r="A51" t="s">
        <v>361</v>
      </c>
      <c s="4" r="C51" t="s">
        <v>391</v>
      </c>
    </row>
    <row r="52" spans="1:5">
      <c s="4" r="A52" t="s">
        <v>392</v>
      </c>
    </row>
    <row r="53" spans="1:5">
      <c s="3" r="A53" t="s">
        <v>354</v>
      </c>
    </row>
    <row r="54" spans="1:5">
      <c s="4" r="A54" t="s">
        <v>381</v>
      </c>
      <c s="4" r="C54" t="s">
        <v>384</v>
      </c>
    </row>
    <row r="55" spans="1:5">
      <c s="4" r="A55" t="s">
        <v>361</v>
      </c>
      <c s="4" r="C55" t="s">
        <v>289</v>
      </c>
    </row>
    <row r="56" spans="1:5">
      <c s="4" r="A56" t="s">
        <v>393</v>
      </c>
    </row>
    <row r="57" spans="1:5">
      <c s="3" r="A57" t="s">
        <v>354</v>
      </c>
    </row>
    <row r="58" spans="1:5">
      <c s="4" r="A58" t="s">
        <v>394</v>
      </c>
      <c s="11" r="C58" t="n">
        <v>0.5</v>
      </c>
    </row>
    <row r="59" spans="1:5">
      <c s="4" r="A59" t="s">
        <v>395</v>
      </c>
    </row>
    <row r="60" spans="1:5">
      <c s="3" r="A60" t="s">
        <v>354</v>
      </c>
    </row>
    <row r="61" spans="1:5">
      <c s="4" r="A61" t="s">
        <v>394</v>
      </c>
      <c s="6" r="C61" t="n">
        <v>0</v>
      </c>
    </row>
    <row r="62" spans="1:5">
      <c s="4" r="A62" t="s">
        <v>396</v>
      </c>
    </row>
    <row r="63" spans="1:5">
      <c s="3" r="A63" t="s">
        <v>354</v>
      </c>
    </row>
    <row r="64" spans="1:5">
      <c s="4" r="A64" t="s">
        <v>397</v>
      </c>
      <c s="6" r="B64" t="n">
        <v>1100000</v>
      </c>
    </row>
    <row r="65" spans="1:5">
      <c s="4" r="A65" t="s">
        <v>398</v>
      </c>
    </row>
    <row r="66" spans="1:5">
      <c s="3" r="A66" t="s">
        <v>354</v>
      </c>
    </row>
    <row r="67" spans="1:5">
      <c s="4" r="A67" t="s">
        <v>381</v>
      </c>
      <c s="4" r="C67" t="s">
        <v>399</v>
      </c>
    </row>
    <row r="68" spans="1:5">
      <c s="4" r="A68" t="s">
        <v>400</v>
      </c>
    </row>
    <row r="69" spans="1:5">
      <c s="3" r="A69" t="s">
        <v>354</v>
      </c>
    </row>
    <row r="70" spans="1:5">
      <c s="4" r="A70" t="s">
        <v>381</v>
      </c>
      <c s="4" r="E70" t="s">
        <v>38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4052</v>
      </c>
      <c s="7" r="C4" t="n">
        <v>1818</v>
      </c>
      <c s="7" r="D4" t="n">
        <v>11072</v>
      </c>
      <c s="7" r="E4" t="n">
        <v>6915</v>
      </c>
    </row>
    <row r="5" spans="1:5">
      <c s="4" r="A5" t="s">
        <v>74</v>
      </c>
      <c s="6" r="B5" t="n">
        <v>10373</v>
      </c>
      <c s="6" r="C5" t="n">
        <v>14517</v>
      </c>
      <c s="6" r="D5" t="n">
        <v>25971</v>
      </c>
      <c s="6" r="E5" t="n">
        <v>19247</v>
      </c>
    </row>
    <row r="6" spans="1:5">
      <c s="4" r="A6" t="s">
        <v>75</v>
      </c>
      <c s="6" r="B6" t="n">
        <v>445</v>
      </c>
      <c s="6" r="C6" t="n">
        <v>1066</v>
      </c>
      <c s="6" r="D6" t="n">
        <v>1825</v>
      </c>
      <c s="6" r="E6" t="n">
        <v>4056</v>
      </c>
    </row>
    <row r="7" spans="1:5">
      <c s="4" r="A7" t="s">
        <v>76</v>
      </c>
      <c s="6" r="B7" t="n">
        <v>14870</v>
      </c>
      <c s="6" r="C7" t="n">
        <v>17401</v>
      </c>
      <c s="6" r="D7" t="n">
        <v>38868</v>
      </c>
      <c s="6" r="E7" t="n">
        <v>30218</v>
      </c>
    </row>
    <row r="8" spans="1:5">
      <c s="3" r="A8" t="s">
        <v>77</v>
      </c>
    </row>
    <row r="9" spans="1:5">
      <c s="4" r="A9" t="s">
        <v>78</v>
      </c>
      <c s="6" r="B9" t="n">
        <v>2756</v>
      </c>
      <c s="6" r="C9" t="n">
        <v>1302</v>
      </c>
      <c s="6" r="D9" t="n">
        <v>7466</v>
      </c>
      <c s="6" r="E9" t="n">
        <v>4009</v>
      </c>
    </row>
    <row r="10" spans="1:5">
      <c s="4" r="A10" t="s">
        <v>79</v>
      </c>
      <c s="6" r="B10" t="n">
        <v>5467</v>
      </c>
      <c s="6" r="C10" t="n">
        <v>4994</v>
      </c>
      <c s="6" r="D10" t="n">
        <v>16265</v>
      </c>
      <c s="6" r="E10" t="n">
        <v>15457</v>
      </c>
    </row>
    <row r="11" spans="1:5">
      <c s="4" r="A11" t="s">
        <v>80</v>
      </c>
      <c s="6" r="B11" t="n">
        <v>5229</v>
      </c>
      <c s="6" r="C11" t="n">
        <v>5415</v>
      </c>
      <c s="6" r="D11" t="n">
        <v>18451</v>
      </c>
      <c s="6" r="E11" t="n">
        <v>16289</v>
      </c>
    </row>
    <row r="12" spans="1:5">
      <c s="4" r="A12" t="s">
        <v>81</v>
      </c>
      <c s="6" r="B12" t="n">
        <v>13452</v>
      </c>
      <c s="6" r="C12" t="n">
        <v>11711</v>
      </c>
      <c s="6" r="D12" t="n">
        <v>42182</v>
      </c>
      <c s="6" r="E12" t="n">
        <v>35755</v>
      </c>
    </row>
    <row r="13" spans="1:5">
      <c s="4" r="A13" t="s">
        <v>82</v>
      </c>
      <c s="6" r="B13" t="n">
        <v>1418</v>
      </c>
      <c s="6" r="C13" t="n">
        <v>5690</v>
      </c>
      <c s="6" r="D13" t="n">
        <v>-3314</v>
      </c>
      <c s="6" r="E13" t="n">
        <v>-5537</v>
      </c>
    </row>
    <row r="14" spans="1:5">
      <c s="4" r="A14" t="s">
        <v>83</v>
      </c>
      <c s="6" r="B14" t="n">
        <v>12</v>
      </c>
      <c s="6" r="C14" t="n">
        <v>4</v>
      </c>
      <c s="6" r="D14" t="n">
        <v>40</v>
      </c>
      <c s="6" r="E14" t="n">
        <v>12</v>
      </c>
    </row>
    <row r="15" spans="1:5">
      <c s="4" r="A15" t="s">
        <v>84</v>
      </c>
      <c s="6" r="B15" t="n">
        <v>7</v>
      </c>
      <c s="6" r="C15" t="n">
        <v>-26</v>
      </c>
      <c s="6" r="D15" t="n">
        <v>-39</v>
      </c>
      <c s="6" r="E15" t="n">
        <v>-147</v>
      </c>
    </row>
    <row r="16" spans="1:5">
      <c s="4" r="A16" t="s">
        <v>85</v>
      </c>
      <c s="6" r="B16" t="n">
        <v>1437</v>
      </c>
      <c s="6" r="C16" t="n">
        <v>5668</v>
      </c>
      <c s="6" r="D16" t="n">
        <v>-3313</v>
      </c>
      <c s="6" r="E16" t="n">
        <v>-5672</v>
      </c>
    </row>
    <row r="17" spans="1:5">
      <c s="4" r="A17" t="s">
        <v>86</v>
      </c>
      <c s="6" r="B17" t="n">
        <v>0</v>
      </c>
      <c s="6" r="C17" t="n">
        <v>274</v>
      </c>
      <c s="6" r="D17" t="n">
        <v>-15</v>
      </c>
      <c s="6" r="E17" t="n">
        <v>-144</v>
      </c>
    </row>
    <row r="18" spans="1:5">
      <c s="4" r="A18" t="s">
        <v>87</v>
      </c>
      <c s="7" r="B18" t="n">
        <v>1437</v>
      </c>
      <c s="7" r="C18" t="n">
        <v>5394</v>
      </c>
      <c s="7" r="D18" t="n">
        <v>-3298</v>
      </c>
      <c s="7" r="E18" t="n">
        <v>-5528</v>
      </c>
    </row>
    <row r="19" spans="1:5">
      <c s="4" r="A19" t="s">
        <v>88</v>
      </c>
      <c s="9" r="B19" t="n">
        <v>0.04</v>
      </c>
      <c s="9" r="C19" t="n">
        <v>0.14</v>
      </c>
      <c s="9" r="D19" t="n">
        <v>-0.08</v>
      </c>
      <c s="9" r="E19" t="n">
        <v>-0.14</v>
      </c>
    </row>
    <row r="20" spans="1:5">
      <c s="4" r="A20" t="s">
        <v>89</v>
      </c>
      <c s="9" r="B20" t="n">
        <v>0.03</v>
      </c>
      <c s="9" r="C20" t="n">
        <v>0.13</v>
      </c>
      <c s="9" r="D20" t="n">
        <v>-0.08</v>
      </c>
      <c s="9" r="E20" t="n">
        <v>-0.14</v>
      </c>
    </row>
    <row r="21" spans="1:5">
      <c s="4" r="A21" t="s">
        <v>90</v>
      </c>
      <c s="6" r="B21" t="n">
        <v>40940</v>
      </c>
      <c s="6" r="C21" t="n">
        <v>39767</v>
      </c>
      <c s="6" r="D21" t="n">
        <v>40504</v>
      </c>
      <c s="6" r="E21" t="n">
        <v>39340</v>
      </c>
    </row>
    <row r="22" spans="1:5">
      <c s="4" r="A22" t="s">
        <v>91</v>
      </c>
      <c s="6" r="B22" t="n">
        <v>42134</v>
      </c>
      <c s="6" r="C22" t="n">
        <v>40970</v>
      </c>
      <c s="6" r="D22" t="n">
        <v>40504</v>
      </c>
      <c s="6" r="E22" t="n">
        <v>39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1</v>
      </c>
      <c s="2" r="B1" t="s">
        <v>70</v>
      </c>
      <c s="2" r="D1" t="s">
        <v>1</v>
      </c>
    </row>
    <row r="2" spans="1:5">
      <c s="2" r="B2" t="s">
        <v>2</v>
      </c>
      <c s="2" r="C2" t="s">
        <v>71</v>
      </c>
      <c s="2" r="D2" t="s">
        <v>2</v>
      </c>
      <c s="2" r="E2" t="s">
        <v>71</v>
      </c>
    </row>
    <row r="3" spans="1:5">
      <c s="3" r="A3" t="s">
        <v>221</v>
      </c>
    </row>
    <row r="4" spans="1:5">
      <c s="4" r="A4" t="s">
        <v>107</v>
      </c>
      <c s="7" r="B4" t="n">
        <v>1230</v>
      </c>
      <c s="7" r="C4" t="n">
        <v>1223</v>
      </c>
      <c s="7" r="D4" t="n">
        <v>3861</v>
      </c>
      <c s="7" r="E4" t="n">
        <v>3759</v>
      </c>
    </row>
    <row r="5" spans="1:5">
      <c s="4" r="A5" t="s">
        <v>353</v>
      </c>
    </row>
    <row r="6" spans="1:5">
      <c s="3" r="A6" t="s">
        <v>221</v>
      </c>
    </row>
    <row r="7" spans="1:5">
      <c s="4" r="A7" t="s">
        <v>107</v>
      </c>
      <c s="6" r="B7" t="n">
        <v>249</v>
      </c>
      <c s="6" r="C7" t="n">
        <v>281</v>
      </c>
      <c s="6" r="D7" t="n">
        <v>820</v>
      </c>
      <c s="6" r="E7" t="n">
        <v>798</v>
      </c>
    </row>
    <row r="8" spans="1:5">
      <c s="4" r="A8" t="s">
        <v>369</v>
      </c>
    </row>
    <row r="9" spans="1:5">
      <c s="3" r="A9" t="s">
        <v>221</v>
      </c>
    </row>
    <row r="10" spans="1:5">
      <c s="4" r="A10" t="s">
        <v>107</v>
      </c>
      <c s="6" r="B10" t="n">
        <v>445</v>
      </c>
      <c s="6" r="C10" t="n">
        <v>566</v>
      </c>
      <c s="6" r="D10" t="n">
        <v>1580</v>
      </c>
      <c s="6" r="E10" t="n">
        <v>2020</v>
      </c>
    </row>
    <row r="11" spans="1:5">
      <c s="4" r="A11" t="s">
        <v>374</v>
      </c>
    </row>
    <row r="12" spans="1:5">
      <c s="3" r="A12" t="s">
        <v>221</v>
      </c>
    </row>
    <row r="13" spans="1:5">
      <c s="4" r="A13" t="s">
        <v>107</v>
      </c>
      <c s="6" r="B13" t="n">
        <v>536</v>
      </c>
      <c s="6" r="C13" t="n">
        <v>376</v>
      </c>
      <c s="6" r="D13" t="n">
        <v>1461</v>
      </c>
      <c s="6" r="E13" t="n">
        <v>941</v>
      </c>
    </row>
    <row r="14" spans="1:5">
      <c s="4" r="A14" t="s">
        <v>402</v>
      </c>
    </row>
    <row r="15" spans="1:5">
      <c s="3" r="A15" t="s">
        <v>221</v>
      </c>
    </row>
    <row r="16" spans="1:5">
      <c s="4" r="A16" t="s">
        <v>107</v>
      </c>
      <c s="6" r="B16" t="n">
        <v>246</v>
      </c>
      <c s="6" r="C16" t="n">
        <v>181</v>
      </c>
      <c s="6" r="D16" t="n">
        <v>688</v>
      </c>
      <c s="6" r="E16" t="n">
        <v>710</v>
      </c>
    </row>
    <row r="17" spans="1:5">
      <c s="4" r="A17" t="s">
        <v>403</v>
      </c>
    </row>
    <row r="18" spans="1:5">
      <c s="3" r="A18" t="s">
        <v>221</v>
      </c>
    </row>
    <row r="19" spans="1:5">
      <c s="4" r="A19" t="s">
        <v>107</v>
      </c>
      <c s="7" r="B19" t="n">
        <v>984</v>
      </c>
      <c s="7" r="C19" t="n">
        <v>1042</v>
      </c>
      <c s="7" r="D19" t="n">
        <v>3173</v>
      </c>
      <c s="7" r="E19" t="n">
        <v>30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r="1" spans="1:5">
      <c s="1" r="A1" t="s">
        <v>404</v>
      </c>
      <c s="2" r="B1" t="s">
        <v>70</v>
      </c>
      <c s="2" r="D1" t="s">
        <v>1</v>
      </c>
    </row>
    <row r="2" spans="1:5">
      <c s="2" r="B2" t="s">
        <v>2</v>
      </c>
      <c s="2" r="C2" t="s">
        <v>71</v>
      </c>
      <c s="2" r="D2" t="s">
        <v>2</v>
      </c>
      <c s="2" r="E2" t="s">
        <v>71</v>
      </c>
    </row>
    <row r="3" spans="1:5">
      <c s="3" r="A3" t="s">
        <v>354</v>
      </c>
    </row>
    <row r="4" spans="1:5">
      <c s="4" r="A4" t="s">
        <v>405</v>
      </c>
      <c s="4" r="B4" t="s">
        <v>406</v>
      </c>
      <c s="4" r="C4" t="s">
        <v>406</v>
      </c>
      <c s="4" r="D4" t="s">
        <v>407</v>
      </c>
      <c s="4" r="E4" t="s">
        <v>347</v>
      </c>
    </row>
    <row r="5" spans="1:5">
      <c s="4" r="A5" t="s">
        <v>408</v>
      </c>
      <c s="4" r="B5" t="s">
        <v>409</v>
      </c>
      <c s="4" r="C5" t="s">
        <v>410</v>
      </c>
      <c s="4" r="D5" t="s">
        <v>411</v>
      </c>
      <c s="4" r="E5" t="s">
        <v>412</v>
      </c>
    </row>
    <row r="6" spans="1:5">
      <c s="4" r="A6" t="s">
        <v>413</v>
      </c>
      <c s="4" r="B6" t="s">
        <v>414</v>
      </c>
      <c s="4" r="C6" t="s">
        <v>415</v>
      </c>
      <c s="4" r="D6" t="s">
        <v>416</v>
      </c>
      <c s="4" r="E6" t="s">
        <v>417</v>
      </c>
    </row>
    <row r="7" spans="1:5">
      <c s="4" r="A7" t="s">
        <v>418</v>
      </c>
      <c s="4" r="B7" t="s">
        <v>419</v>
      </c>
      <c s="4" r="C7" t="s">
        <v>419</v>
      </c>
      <c s="4" r="D7" t="s">
        <v>419</v>
      </c>
      <c s="4" r="E7" t="s">
        <v>419</v>
      </c>
    </row>
    <row r="8" spans="1:5">
      <c s="4" r="A8" t="s">
        <v>420</v>
      </c>
      <c s="9" r="B8" t="n">
        <v>2.25</v>
      </c>
      <c s="9" r="C8" t="n">
        <v>2.31</v>
      </c>
      <c s="9" r="D8" t="n">
        <v>2.3</v>
      </c>
      <c s="9" r="E8" t="n">
        <v>2.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1</v>
      </c>
      <c s="2" r="B1" t="s">
        <v>1</v>
      </c>
    </row>
    <row r="2" spans="1:3">
      <c s="2" r="B2" t="s">
        <v>2</v>
      </c>
      <c s="2" r="C2" t="s">
        <v>71</v>
      </c>
    </row>
    <row r="3" spans="1:3">
      <c s="3" r="A3" t="s">
        <v>152</v>
      </c>
    </row>
    <row r="4" spans="1:3">
      <c s="4" r="A4" t="s">
        <v>422</v>
      </c>
      <c s="6" r="B4" t="n">
        <v>361145</v>
      </c>
      <c s="6" r="C4" t="n">
        <v>128921</v>
      </c>
    </row>
    <row r="5" spans="1:3">
      <c s="4" r="A5" t="s">
        <v>423</v>
      </c>
      <c s="9" r="B5" t="n">
        <v>2.6</v>
      </c>
      <c s="9" r="C5" t="n">
        <v>1.82</v>
      </c>
    </row>
    <row r="6" spans="1:3">
      <c s="4" r="A6" t="s">
        <v>424</v>
      </c>
      <c s="7" r="B6" t="n">
        <v>939</v>
      </c>
      <c s="7" r="C6" t="n">
        <v>2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s="1" r="A1" t="s">
        <v>425</v>
      </c>
      <c s="2" r="B1" t="s">
        <v>426</v>
      </c>
    </row>
    <row r="2" spans="1:2">
      <c s="3" r="A2" t="s">
        <v>427</v>
      </c>
    </row>
    <row r="3" spans="1:2">
      <c s="4" r="A3" t="s">
        <v>428</v>
      </c>
      <c s="6" r="B3" t="n">
        <v>72727</v>
      </c>
    </row>
    <row r="4" spans="1:2">
      <c s="4" r="A4" t="s">
        <v>429</v>
      </c>
      <c s="9" r="B4" t="n">
        <v>8.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65"/>
    <col customWidth="1" max="2" min="2" width="19"/>
    <col customWidth="1" max="3" min="3" width="21"/>
    <col customWidth="1" max="4" min="4" width="21"/>
    <col customWidth="1" max="5" min="5" width="14"/>
    <col customWidth="1" max="6" min="6" width="32"/>
    <col customWidth="1" max="7" min="7" width="21"/>
    <col customWidth="1" max="8" min="8" width="32"/>
    <col customWidth="1" max="9" min="9" width="21"/>
    <col customWidth="1" max="10" min="10" width="21"/>
    <col customWidth="1" max="11" min="11" width="21"/>
    <col customWidth="1" max="12" min="12" width="21"/>
  </cols>
  <sheetData>
    <row r="1" spans="1:12">
      <c s="1" r="A1" t="s">
        <v>430</v>
      </c>
      <c s="2" r="B1" t="s">
        <v>431</v>
      </c>
      <c s="2" r="C1" t="s">
        <v>432</v>
      </c>
      <c s="2" r="D1" t="s">
        <v>433</v>
      </c>
      <c s="2" r="E1" t="s">
        <v>434</v>
      </c>
      <c s="2" r="F1" t="s">
        <v>435</v>
      </c>
      <c s="2" r="G1" t="s">
        <v>245</v>
      </c>
      <c s="2" r="H1" t="s">
        <v>435</v>
      </c>
      <c s="2" r="I1" t="s">
        <v>245</v>
      </c>
      <c s="2" r="J1" t="s">
        <v>436</v>
      </c>
      <c s="2" r="K1" t="s">
        <v>436</v>
      </c>
      <c s="2" r="L1" t="s">
        <v>247</v>
      </c>
    </row>
    <row r="2" spans="1:12">
      <c s="3" r="A2" t="s">
        <v>437</v>
      </c>
    </row>
    <row r="3" spans="1:12">
      <c s="4" r="A3" t="s">
        <v>438</v>
      </c>
      <c s="7" r="F3" t="n">
        <v>1400</v>
      </c>
      <c s="7" r="H3" t="n">
        <v>1400</v>
      </c>
    </row>
    <row r="4" spans="1:12">
      <c s="4" r="A4" t="s">
        <v>439</v>
      </c>
      <c s="6" r="F4" t="n">
        <v>400</v>
      </c>
      <c s="6" r="H4" t="n">
        <v>400</v>
      </c>
      <c s="7" r="L4" t="n">
        <v>400</v>
      </c>
    </row>
    <row r="5" spans="1:12">
      <c s="4" r="A5" t="s">
        <v>252</v>
      </c>
      <c s="6" r="F5" t="n">
        <v>783</v>
      </c>
      <c s="6" r="H5" t="n">
        <v>783</v>
      </c>
      <c s="7" r="L5" t="n">
        <v>787</v>
      </c>
    </row>
    <row r="6" spans="1:12">
      <c s="4" r="A6" t="s">
        <v>440</v>
      </c>
      <c s="6" r="F6" t="n">
        <v>900</v>
      </c>
      <c s="7" r="G6" t="n">
        <v>900</v>
      </c>
      <c s="6" r="H6" t="n">
        <v>2600</v>
      </c>
      <c s="7" r="I6" t="n">
        <v>2600</v>
      </c>
    </row>
    <row r="7" spans="1:12">
      <c s="4" r="A7" t="s">
        <v>441</v>
      </c>
      <c s="6" r="F7" t="n">
        <v>300</v>
      </c>
      <c s="7" r="G7" t="n">
        <v>200</v>
      </c>
      <c s="6" r="H7" t="n">
        <v>900</v>
      </c>
      <c s="7" r="I7" t="n">
        <v>500</v>
      </c>
    </row>
    <row r="8" spans="1:12">
      <c s="4" r="A8" t="s">
        <v>442</v>
      </c>
      <c s="7" r="F8" t="n">
        <v>2100</v>
      </c>
      <c s="7" r="H8" t="n">
        <v>2100</v>
      </c>
    </row>
    <row r="9" spans="1:12">
      <c s="4" r="A9" t="s">
        <v>443</v>
      </c>
      <c s="6" r="B9" t="n">
        <v>5</v>
      </c>
    </row>
    <row r="10" spans="1:12">
      <c s="4" r="A10" t="s">
        <v>444</v>
      </c>
    </row>
    <row r="11" spans="1:12">
      <c s="3" r="A11" t="s">
        <v>437</v>
      </c>
    </row>
    <row r="12" spans="1:12">
      <c s="4" r="A12" t="s">
        <v>445</v>
      </c>
      <c s="7" r="D12" t="n">
        <v>1800</v>
      </c>
    </row>
    <row r="13" spans="1:12">
      <c s="4" r="A13" t="s">
        <v>446</v>
      </c>
    </row>
    <row r="14" spans="1:12">
      <c s="3" r="A14" t="s">
        <v>437</v>
      </c>
    </row>
    <row r="15" spans="1:12">
      <c s="4" r="A15" t="s">
        <v>447</v>
      </c>
      <c s="7" r="J15" t="n">
        <v>3600</v>
      </c>
    </row>
    <row r="16" spans="1:12">
      <c s="4" r="A16" t="s">
        <v>448</v>
      </c>
      <c s="7" r="K16" t="n">
        <v>3100</v>
      </c>
    </row>
    <row r="17" spans="1:12">
      <c s="4" r="A17" t="s">
        <v>449</v>
      </c>
    </row>
    <row r="18" spans="1:12">
      <c s="3" r="A18" t="s">
        <v>437</v>
      </c>
    </row>
    <row r="19" spans="1:12">
      <c s="4" r="A19" t="s">
        <v>450</v>
      </c>
      <c s="6" r="F19" t="n">
        <v>11020</v>
      </c>
      <c s="6" r="H19" t="n">
        <v>11020</v>
      </c>
    </row>
    <row r="20" spans="1:12">
      <c s="4" r="A20" t="s">
        <v>451</v>
      </c>
      <c s="4" r="E20" t="s">
        <v>289</v>
      </c>
    </row>
    <row r="21" spans="1:12">
      <c s="4" r="A21" t="s">
        <v>452</v>
      </c>
      <c s="4" r="E21" t="s">
        <v>293</v>
      </c>
    </row>
    <row r="22" spans="1:12">
      <c s="4" r="A22" t="s">
        <v>453</v>
      </c>
    </row>
    <row r="23" spans="1:12">
      <c s="3" r="A23" t="s">
        <v>437</v>
      </c>
    </row>
    <row r="24" spans="1:12">
      <c s="4" r="A24" t="s">
        <v>454</v>
      </c>
      <c s="6" r="F24" t="n">
        <v>107200</v>
      </c>
      <c s="6" r="H24" t="n">
        <v>107200</v>
      </c>
    </row>
    <row r="25" spans="1:12">
      <c s="4" r="A25" t="s">
        <v>455</v>
      </c>
      <c s="6" r="F25" t="n">
        <v>4</v>
      </c>
      <c s="6" r="H25" t="n">
        <v>4</v>
      </c>
    </row>
    <row r="26" spans="1:12">
      <c s="4" r="A26" t="s">
        <v>456</v>
      </c>
    </row>
    <row r="27" spans="1:12">
      <c s="3" r="A27" t="s">
        <v>437</v>
      </c>
    </row>
    <row r="28" spans="1:12">
      <c s="4" r="A28" t="s">
        <v>457</v>
      </c>
      <c s="4" r="H28" t="s">
        <v>458</v>
      </c>
    </row>
    <row r="29" spans="1:12">
      <c s="4" r="A29" t="s">
        <v>459</v>
      </c>
    </row>
    <row r="30" spans="1:12">
      <c s="3" r="A30" t="s">
        <v>437</v>
      </c>
    </row>
    <row r="31" spans="1:12">
      <c s="4" r="A31" t="s">
        <v>457</v>
      </c>
      <c s="4" r="H31" t="s">
        <v>460</v>
      </c>
    </row>
    <row r="32" spans="1:12">
      <c s="4" r="A32" t="s">
        <v>461</v>
      </c>
    </row>
    <row r="33" spans="1:12">
      <c s="3" r="A33" t="s">
        <v>437</v>
      </c>
    </row>
    <row r="34" spans="1:12">
      <c s="4" r="A34" t="s">
        <v>445</v>
      </c>
      <c s="7" r="C34" t="n">
        <v>1400</v>
      </c>
    </row>
    <row r="35" spans="1:12">
      <c s="4" r="A35" t="s">
        <v>462</v>
      </c>
    </row>
    <row r="36" spans="1:12">
      <c s="3" r="A36" t="s">
        <v>437</v>
      </c>
    </row>
    <row r="37" spans="1:12">
      <c s="4" r="A37" t="s">
        <v>457</v>
      </c>
      <c s="4" r="C37" t="s">
        <v>463</v>
      </c>
    </row>
    <row r="38" spans="1:12">
      <c s="4" r="A38" t="s">
        <v>452</v>
      </c>
      <c s="4" r="C38" t="s">
        <v>2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1"/>
  </cols>
  <sheetData>
    <row r="1" spans="1:2">
      <c s="1" r="A1" t="s">
        <v>464</v>
      </c>
      <c s="2" r="B1" t="s">
        <v>244</v>
      </c>
    </row>
    <row r="2" spans="1:2">
      <c s="3" r="A2" t="s">
        <v>249</v>
      </c>
    </row>
    <row r="3" spans="1:2">
      <c s="4" r="A3" t="s">
        <v>465</v>
      </c>
      <c s="7" r="B3" t="n">
        <v>710000</v>
      </c>
    </row>
    <row r="4" spans="1:2">
      <c s="6" r="A4" t="n">
        <v>2017</v>
      </c>
      <c s="6" r="B4" t="n">
        <v>2677000</v>
      </c>
    </row>
    <row r="5" spans="1:2">
      <c s="6" r="A5" t="n">
        <v>2018</v>
      </c>
      <c s="6" r="B5" t="n">
        <v>2736000</v>
      </c>
    </row>
    <row r="6" spans="1:2">
      <c s="6" r="A6" t="n">
        <v>2019</v>
      </c>
      <c s="6" r="B6" t="n">
        <v>2818000</v>
      </c>
    </row>
    <row r="7" spans="1:2">
      <c s="6" r="A7" t="n">
        <v>2020</v>
      </c>
      <c s="6" r="B7" t="n">
        <v>236000</v>
      </c>
    </row>
    <row r="8" spans="1:2">
      <c s="4" r="A8" t="s">
        <v>466</v>
      </c>
      <c s="6" r="B8" t="n">
        <v>9177000</v>
      </c>
    </row>
    <row r="9" spans="1:2">
      <c s="4" r="A9" t="s">
        <v>467</v>
      </c>
      <c s="6" r="B9" t="n">
        <v>0</v>
      </c>
    </row>
    <row r="10" spans="1:2">
      <c s="4" r="A10" t="s">
        <v>468</v>
      </c>
      <c s="6" r="B10" t="n">
        <v>400000</v>
      </c>
    </row>
    <row r="11" spans="1:2">
      <c s="4" r="A11" t="s">
        <v>469</v>
      </c>
      <c s="6" r="B11" t="n">
        <v>448000</v>
      </c>
    </row>
    <row r="12" spans="1:2">
      <c s="4" r="A12" t="s">
        <v>470</v>
      </c>
      <c s="6" r="B12" t="n">
        <v>462000</v>
      </c>
    </row>
    <row r="13" spans="1:2">
      <c s="4" r="A13" t="s">
        <v>471</v>
      </c>
      <c s="6" r="B13" t="n">
        <v>476000</v>
      </c>
    </row>
    <row r="14" spans="1:2">
      <c s="4" r="A14" t="s">
        <v>472</v>
      </c>
      <c s="6" r="B14" t="n">
        <v>531000</v>
      </c>
    </row>
    <row r="15" spans="1:2">
      <c s="4" r="A15" t="s">
        <v>473</v>
      </c>
      <c s="7" r="B15" t="n">
        <v>231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74</v>
      </c>
      <c s="2" r="B1" t="s">
        <v>70</v>
      </c>
      <c s="2" r="D1" t="s">
        <v>1</v>
      </c>
    </row>
    <row r="2" spans="1:7">
      <c s="2" r="B2" t="s">
        <v>2</v>
      </c>
      <c s="2" r="C2" t="s">
        <v>71</v>
      </c>
      <c s="2" r="D2" t="s">
        <v>2</v>
      </c>
      <c s="2" r="E2" t="s">
        <v>71</v>
      </c>
      <c s="2" r="F2" t="s">
        <v>23</v>
      </c>
      <c s="2" r="G2" t="s">
        <v>475</v>
      </c>
    </row>
    <row r="3" spans="1:7">
      <c s="3" r="A3" t="s">
        <v>476</v>
      </c>
    </row>
    <row r="4" spans="1:7">
      <c s="4" r="A4" t="s">
        <v>75</v>
      </c>
      <c s="7" r="B4" t="n">
        <v>445</v>
      </c>
      <c s="7" r="C4" t="n">
        <v>1066</v>
      </c>
      <c s="7" r="D4" t="n">
        <v>1825</v>
      </c>
      <c s="7" r="E4" t="n">
        <v>4056</v>
      </c>
    </row>
    <row r="5" spans="1:7">
      <c s="4" r="A5" t="s">
        <v>477</v>
      </c>
    </row>
    <row r="6" spans="1:7">
      <c s="3" r="A6" t="s">
        <v>476</v>
      </c>
    </row>
    <row r="7" spans="1:7">
      <c s="4" r="A7" t="s">
        <v>478</v>
      </c>
      <c s="4" r="G7" t="s">
        <v>479</v>
      </c>
    </row>
    <row r="8" spans="1:7">
      <c s="4" r="A8" t="s">
        <v>480</v>
      </c>
      <c s="7" r="B8" t="n">
        <v>0</v>
      </c>
      <c s="7" r="D8" t="n">
        <v>0</v>
      </c>
      <c s="7" r="F8" t="n">
        <v>0</v>
      </c>
    </row>
    <row r="9" spans="1:7">
      <c s="4" r="A9" t="s">
        <v>481</v>
      </c>
    </row>
    <row r="10" spans="1:7">
      <c s="3" r="A10" t="s">
        <v>476</v>
      </c>
    </row>
    <row r="11" spans="1:7">
      <c s="4" r="A11" t="s">
        <v>478</v>
      </c>
      <c s="4" r="B11" t="s">
        <v>356</v>
      </c>
      <c s="4" r="D11" t="s">
        <v>3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s="1" r="A1" t="s">
        <v>482</v>
      </c>
      <c s="2" r="B1" t="s">
        <v>266</v>
      </c>
      <c s="2" r="C1" t="s">
        <v>70</v>
      </c>
      <c s="2" r="E1" t="s">
        <v>1</v>
      </c>
      <c s="2" r="G1" t="s">
        <v>243</v>
      </c>
    </row>
    <row r="2" spans="1:7">
      <c s="2" r="B2" t="s">
        <v>3</v>
      </c>
      <c s="2" r="C2" t="s">
        <v>2</v>
      </c>
      <c s="2" r="D2" t="s">
        <v>71</v>
      </c>
      <c s="2" r="E2" t="s">
        <v>2</v>
      </c>
      <c s="2" r="F2" t="s">
        <v>71</v>
      </c>
      <c s="2" r="G2" t="s">
        <v>23</v>
      </c>
    </row>
    <row r="3" spans="1:7">
      <c s="4" r="A3" t="s">
        <v>483</v>
      </c>
    </row>
    <row r="4" spans="1:7">
      <c s="3" r="A4" t="s">
        <v>484</v>
      </c>
    </row>
    <row r="5" spans="1:7">
      <c s="4" r="A5" t="s">
        <v>485</v>
      </c>
      <c s="10" r="G5" t="n">
        <v>3.1</v>
      </c>
    </row>
    <row r="6" spans="1:7">
      <c s="4" r="A6" t="s">
        <v>486</v>
      </c>
    </row>
    <row r="7" spans="1:7">
      <c s="3" r="A7" t="s">
        <v>484</v>
      </c>
    </row>
    <row r="8" spans="1:7">
      <c s="4" r="A8" t="s">
        <v>487</v>
      </c>
      <c s="4" r="C8" t="s">
        <v>488</v>
      </c>
      <c s="4" r="D8" t="s">
        <v>489</v>
      </c>
      <c s="4" r="E8" t="s">
        <v>490</v>
      </c>
      <c s="4" r="F8" t="s">
        <v>491</v>
      </c>
    </row>
    <row r="9" spans="1:7">
      <c s="4" r="A9" t="s">
        <v>492</v>
      </c>
    </row>
    <row r="10" spans="1:7">
      <c s="3" r="A10" t="s">
        <v>484</v>
      </c>
    </row>
    <row r="11" spans="1:7">
      <c s="4" r="A11" t="s">
        <v>487</v>
      </c>
      <c s="4" r="D11" t="s">
        <v>493</v>
      </c>
      <c s="4" r="E11" t="s">
        <v>494</v>
      </c>
      <c s="4" r="F11" t="s">
        <v>495</v>
      </c>
    </row>
    <row r="12" spans="1:7">
      <c s="4" r="A12" t="s">
        <v>496</v>
      </c>
    </row>
    <row r="13" spans="1:7">
      <c s="3" r="A13" t="s">
        <v>484</v>
      </c>
    </row>
    <row r="14" spans="1:7">
      <c s="4" r="A14" t="s">
        <v>487</v>
      </c>
      <c s="4" r="F14" t="s">
        <v>497</v>
      </c>
    </row>
    <row r="15" spans="1:7">
      <c s="4" r="A15" t="s">
        <v>498</v>
      </c>
    </row>
    <row r="16" spans="1:7">
      <c s="3" r="A16" t="s">
        <v>484</v>
      </c>
    </row>
    <row r="17" spans="1:7">
      <c s="4" r="A17" t="s">
        <v>487</v>
      </c>
      <c s="4" r="C17" t="s">
        <v>499</v>
      </c>
    </row>
    <row r="18" spans="1:7">
      <c s="4" r="A18" t="s">
        <v>500</v>
      </c>
    </row>
    <row r="19" spans="1:7">
      <c s="3" r="A19" t="s">
        <v>484</v>
      </c>
    </row>
    <row r="20" spans="1:7">
      <c s="4" r="A20" t="s">
        <v>487</v>
      </c>
      <c s="4" r="E20" t="s">
        <v>501</v>
      </c>
      <c s="4" r="G20" t="s">
        <v>502</v>
      </c>
    </row>
    <row r="21" spans="1:7">
      <c s="4" r="A21" t="s">
        <v>503</v>
      </c>
    </row>
    <row r="22" spans="1:7">
      <c s="3" r="A22" t="s">
        <v>484</v>
      </c>
    </row>
    <row r="23" spans="1:7">
      <c s="4" r="A23" t="s">
        <v>487</v>
      </c>
      <c s="4" r="G23" t="s">
        <v>504</v>
      </c>
    </row>
    <row r="24" spans="1:7">
      <c s="4" r="A24" t="s">
        <v>505</v>
      </c>
    </row>
    <row r="25" spans="1:7">
      <c s="3" r="A25" t="s">
        <v>484</v>
      </c>
    </row>
    <row r="26" spans="1:7">
      <c s="4" r="A26" t="s">
        <v>487</v>
      </c>
      <c s="4" r="G26" t="s">
        <v>493</v>
      </c>
    </row>
    <row r="27" spans="1:7">
      <c s="4" r="A27" t="s">
        <v>506</v>
      </c>
    </row>
    <row r="28" spans="1:7">
      <c s="3" r="A28" t="s">
        <v>484</v>
      </c>
    </row>
    <row r="29" spans="1:7">
      <c s="4" r="A29" t="s">
        <v>487</v>
      </c>
      <c s="4" r="E29" t="s">
        <v>497</v>
      </c>
    </row>
    <row r="30" spans="1:7">
      <c s="4" r="A30" t="s">
        <v>507</v>
      </c>
    </row>
    <row r="31" spans="1:7">
      <c s="3" r="A31" t="s">
        <v>484</v>
      </c>
    </row>
    <row r="32" spans="1:7">
      <c s="4" r="A32" t="s">
        <v>287</v>
      </c>
      <c s="7" r="C32" t="n">
        <v>8</v>
      </c>
      <c s="7" r="E32" t="n">
        <v>8</v>
      </c>
    </row>
    <row r="33" spans="1:7">
      <c s="4" r="A33" t="s">
        <v>508</v>
      </c>
    </row>
    <row r="34" spans="1:7">
      <c s="3" r="A34" t="s">
        <v>484</v>
      </c>
    </row>
    <row r="35" spans="1:7">
      <c s="4" r="A35" t="s">
        <v>509</v>
      </c>
      <c s="7" r="B35" t="n">
        <v>8</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10</v>
      </c>
      <c s="2" r="B1" t="s">
        <v>70</v>
      </c>
      <c s="2" r="D1" t="s">
        <v>1</v>
      </c>
      <c s="2" r="F1" t="s">
        <v>243</v>
      </c>
    </row>
    <row r="2" spans="1:6">
      <c s="2" r="B2" t="s">
        <v>2</v>
      </c>
      <c s="2" r="C2" t="s">
        <v>71</v>
      </c>
      <c s="2" r="D2" t="s">
        <v>2</v>
      </c>
      <c s="2" r="E2" t="s">
        <v>71</v>
      </c>
      <c s="2" r="F2" t="s">
        <v>23</v>
      </c>
    </row>
    <row r="3" spans="1:6">
      <c s="3" r="A3" t="s">
        <v>238</v>
      </c>
    </row>
    <row r="4" spans="1:6">
      <c s="4" r="A4" t="s">
        <v>76</v>
      </c>
      <c s="7" r="B4" t="n">
        <v>14870</v>
      </c>
      <c s="7" r="C4" t="n">
        <v>17401</v>
      </c>
      <c s="7" r="D4" t="n">
        <v>38868</v>
      </c>
      <c s="7" r="E4" t="n">
        <v>30218</v>
      </c>
      <c s="7" r="F4" t="n">
        <v>38868</v>
      </c>
    </row>
    <row r="5" spans="1:6">
      <c s="4" r="A5" t="s">
        <v>511</v>
      </c>
    </row>
    <row r="6" spans="1:6">
      <c s="3" r="A6" t="s">
        <v>238</v>
      </c>
    </row>
    <row r="7" spans="1:6">
      <c s="4" r="A7" t="s">
        <v>76</v>
      </c>
      <c s="6" r="B7" t="n">
        <v>10373</v>
      </c>
      <c s="6" r="C7" t="n">
        <v>8755</v>
      </c>
      <c s="6" r="D7" t="n">
        <v>17226</v>
      </c>
      <c s="6" r="E7" t="n">
        <v>16516</v>
      </c>
    </row>
    <row r="8" spans="1:6">
      <c s="4" r="A8" t="s">
        <v>512</v>
      </c>
    </row>
    <row r="9" spans="1:6">
      <c s="3" r="A9" t="s">
        <v>238</v>
      </c>
    </row>
    <row r="10" spans="1:6">
      <c s="4" r="A10" t="s">
        <v>76</v>
      </c>
      <c s="6" r="B10" t="n">
        <v>714</v>
      </c>
      <c s="6" r="C10" t="n">
        <v>369</v>
      </c>
      <c s="6" r="D10" t="n">
        <v>2760</v>
      </c>
      <c s="6" r="E10" t="n">
        <v>519</v>
      </c>
    </row>
    <row r="11" spans="1:6">
      <c s="4" r="A11" t="s">
        <v>513</v>
      </c>
    </row>
    <row r="12" spans="1:6">
      <c s="3" r="A12" t="s">
        <v>238</v>
      </c>
    </row>
    <row r="13" spans="1:6">
      <c s="4" r="A13" t="s">
        <v>76</v>
      </c>
      <c s="6" r="B13" t="n">
        <v>792</v>
      </c>
      <c s="6" r="C13" t="n">
        <v>497</v>
      </c>
      <c s="6" r="D13" t="n">
        <v>2912</v>
      </c>
      <c s="6" r="E13" t="n">
        <v>497</v>
      </c>
    </row>
    <row r="14" spans="1:6">
      <c s="4" r="A14" t="s">
        <v>514</v>
      </c>
    </row>
    <row r="15" spans="1:6">
      <c s="3" r="A15" t="s">
        <v>238</v>
      </c>
    </row>
    <row r="16" spans="1:6">
      <c s="4" r="A16" t="s">
        <v>76</v>
      </c>
      <c s="6" r="B16" t="n">
        <v>145</v>
      </c>
      <c s="6" r="C16" t="n">
        <v>7001</v>
      </c>
      <c s="6" r="D16" t="n">
        <v>10726</v>
      </c>
      <c s="6" r="E16" t="n">
        <v>8204</v>
      </c>
    </row>
    <row r="17" spans="1:6">
      <c s="4" r="A17" t="s">
        <v>515</v>
      </c>
    </row>
    <row r="18" spans="1:6">
      <c s="3" r="A18" t="s">
        <v>238</v>
      </c>
    </row>
    <row r="19" spans="1:6">
      <c s="4" r="A19" t="s">
        <v>76</v>
      </c>
      <c s="6" r="B19" t="n">
        <v>245</v>
      </c>
      <c s="6" r="C19" t="n">
        <v>122</v>
      </c>
      <c s="6" r="D19" t="n">
        <v>740</v>
      </c>
      <c s="6" r="E19" t="n">
        <v>808</v>
      </c>
    </row>
    <row r="20" spans="1:6">
      <c s="4" r="A20" t="s">
        <v>516</v>
      </c>
    </row>
    <row r="21" spans="1:6">
      <c s="3" r="A21" t="s">
        <v>238</v>
      </c>
    </row>
    <row r="22" spans="1:6">
      <c s="4" r="A22" t="s">
        <v>76</v>
      </c>
      <c s="7" r="B22" t="n">
        <v>2601</v>
      </c>
      <c s="7" r="C22" t="n">
        <v>657</v>
      </c>
      <c s="7" r="D22" t="n">
        <v>4504</v>
      </c>
      <c s="7" r="E22" t="n">
        <v>36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23</v>
      </c>
    </row>
    <row r="2" spans="1:3">
      <c s="4" r="A2" t="s">
        <v>511</v>
      </c>
    </row>
    <row r="3" spans="1:3">
      <c s="3" r="A3" t="s">
        <v>240</v>
      </c>
    </row>
    <row r="4" spans="1:3">
      <c s="4" r="A4" t="s">
        <v>518</v>
      </c>
      <c s="7" r="B4" t="n">
        <v>2854</v>
      </c>
      <c s="7" r="C4" t="n">
        <v>62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v>
      </c>
      <c s="2" r="B1" t="s">
        <v>70</v>
      </c>
      <c s="2" r="D1" t="s">
        <v>1</v>
      </c>
    </row>
    <row r="2" spans="1:5">
      <c s="2" r="B2" t="s">
        <v>2</v>
      </c>
      <c s="2" r="C2" t="s">
        <v>71</v>
      </c>
      <c s="2" r="D2" t="s">
        <v>2</v>
      </c>
      <c s="2" r="E2" t="s">
        <v>71</v>
      </c>
    </row>
    <row r="3" spans="1:5">
      <c s="3" r="A3" t="s">
        <v>93</v>
      </c>
    </row>
    <row r="4" spans="1:5">
      <c s="4" r="A4" t="s">
        <v>87</v>
      </c>
      <c s="7" r="B4" t="n">
        <v>1437</v>
      </c>
      <c s="7" r="C4" t="n">
        <v>5394</v>
      </c>
      <c s="7" r="D4" t="n">
        <v>-3298</v>
      </c>
      <c s="7" r="E4" t="n">
        <v>-5528</v>
      </c>
    </row>
    <row r="5" spans="1:5">
      <c s="3" r="A5" t="s">
        <v>94</v>
      </c>
    </row>
    <row r="6" spans="1:5">
      <c s="4" r="A6" t="s">
        <v>95</v>
      </c>
      <c s="6" r="B6" t="n">
        <v>413</v>
      </c>
      <c s="6" r="C6" t="n">
        <v>-449</v>
      </c>
      <c s="6" r="D6" t="n">
        <v>-21</v>
      </c>
      <c s="6" r="E6" t="n">
        <v>343</v>
      </c>
    </row>
    <row r="7" spans="1:5">
      <c s="4" r="A7" t="s">
        <v>94</v>
      </c>
      <c s="6" r="B7" t="n">
        <v>413</v>
      </c>
      <c s="6" r="C7" t="n">
        <v>-449</v>
      </c>
      <c s="6" r="D7" t="n">
        <v>-21</v>
      </c>
      <c s="6" r="E7" t="n">
        <v>343</v>
      </c>
    </row>
    <row r="8" spans="1:5">
      <c s="4" r="A8" t="s">
        <v>96</v>
      </c>
      <c s="7" r="B8" t="n">
        <v>1850</v>
      </c>
      <c s="7" r="C8" t="n">
        <v>4945</v>
      </c>
      <c s="7" r="D8" t="n">
        <v>-3319</v>
      </c>
      <c s="7" r="E8" t="n">
        <v>-5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v>
      </c>
      <c s="2" r="B1" t="s">
        <v>70</v>
      </c>
      <c s="2" r="D1" t="s">
        <v>1</v>
      </c>
    </row>
    <row r="2" spans="1:5">
      <c s="2" r="B2" t="s">
        <v>2</v>
      </c>
      <c s="2" r="C2" t="s">
        <v>71</v>
      </c>
      <c s="2" r="D2" t="s">
        <v>2</v>
      </c>
      <c s="2" r="E2" t="s">
        <v>71</v>
      </c>
    </row>
    <row r="3" spans="1:5">
      <c s="3" r="A3" t="s">
        <v>93</v>
      </c>
    </row>
    <row r="4" spans="1:5">
      <c s="4" r="A4" t="s">
        <v>98</v>
      </c>
      <c s="7" r="B4" t="n">
        <v>0</v>
      </c>
      <c s="7" r="C4" t="n">
        <v>263</v>
      </c>
      <c s="7" r="D4" t="n">
        <v>0</v>
      </c>
      <c s="7" r="E4" t="n">
        <v>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71</v>
      </c>
    </row>
    <row r="3" spans="1:3">
      <c s="3" r="A3" t="s">
        <v>100</v>
      </c>
    </row>
    <row r="4" spans="1:3">
      <c s="4" r="A4" t="s">
        <v>101</v>
      </c>
      <c s="7" r="B4" t="n">
        <v>-3298</v>
      </c>
      <c s="7" r="C4" t="n">
        <v>-5528</v>
      </c>
    </row>
    <row r="5" spans="1:3">
      <c s="3" r="A5" t="s">
        <v>102</v>
      </c>
    </row>
    <row r="6" spans="1:3">
      <c s="4" r="A6" t="s">
        <v>103</v>
      </c>
      <c s="6" r="B6" t="n">
        <v>2531</v>
      </c>
      <c s="6" r="C6" t="n">
        <v>2531</v>
      </c>
    </row>
    <row r="7" spans="1:3">
      <c s="4" r="A7" t="s">
        <v>104</v>
      </c>
      <c s="6" r="B7" t="n">
        <v>1365</v>
      </c>
      <c s="6" r="C7" t="n">
        <v>1569</v>
      </c>
    </row>
    <row r="8" spans="1:3">
      <c s="4" r="A8" t="s">
        <v>105</v>
      </c>
      <c s="6" r="B8" t="n">
        <v>-35</v>
      </c>
      <c s="6" r="C8" t="n">
        <v>-5</v>
      </c>
    </row>
    <row r="9" spans="1:3">
      <c s="4" r="A9" t="s">
        <v>106</v>
      </c>
      <c s="6" r="B9" t="n">
        <v>0</v>
      </c>
      <c s="6" r="C9" t="n">
        <v>-200</v>
      </c>
    </row>
    <row r="10" spans="1:3">
      <c s="4" r="A10" t="s">
        <v>107</v>
      </c>
      <c s="6" r="B10" t="n">
        <v>3861</v>
      </c>
      <c s="6" r="C10" t="n">
        <v>3759</v>
      </c>
    </row>
    <row r="11" spans="1:3">
      <c s="3" r="A11" t="s">
        <v>108</v>
      </c>
    </row>
    <row r="12" spans="1:3">
      <c s="4" r="A12" t="s">
        <v>26</v>
      </c>
      <c s="6" r="B12" t="n">
        <v>-883</v>
      </c>
      <c s="6" r="C12" t="n">
        <v>0</v>
      </c>
    </row>
    <row r="13" spans="1:3">
      <c s="4" r="A13" t="s">
        <v>109</v>
      </c>
      <c s="6" r="B13" t="n">
        <v>-4636</v>
      </c>
      <c s="6" r="C13" t="n">
        <v>-9738</v>
      </c>
    </row>
    <row r="14" spans="1:3">
      <c s="4" r="A14" t="s">
        <v>28</v>
      </c>
      <c s="6" r="B14" t="n">
        <v>-84</v>
      </c>
      <c s="6" r="C14" t="n">
        <v>717</v>
      </c>
    </row>
    <row r="15" spans="1:3">
      <c s="4" r="A15" t="s">
        <v>110</v>
      </c>
      <c s="6" r="B15" t="n">
        <v>-18</v>
      </c>
      <c s="6" r="C15" t="n">
        <v>163</v>
      </c>
    </row>
    <row r="16" spans="1:3">
      <c s="4" r="A16" t="s">
        <v>111</v>
      </c>
      <c s="6" r="B16" t="n">
        <v>38</v>
      </c>
      <c s="6" r="C16" t="n">
        <v>29</v>
      </c>
    </row>
    <row r="17" spans="1:3">
      <c s="4" r="A17" t="s">
        <v>39</v>
      </c>
      <c s="6" r="B17" t="n">
        <v>-1046</v>
      </c>
      <c s="6" r="C17" t="n">
        <v>-3606</v>
      </c>
    </row>
    <row r="18" spans="1:3">
      <c s="4" r="A18" t="s">
        <v>40</v>
      </c>
      <c s="6" r="B18" t="n">
        <v>-307</v>
      </c>
      <c s="6" r="C18" t="n">
        <v>-393</v>
      </c>
    </row>
    <row r="19" spans="1:3">
      <c s="4" r="A19" t="s">
        <v>41</v>
      </c>
      <c s="6" r="B19" t="n">
        <v>60</v>
      </c>
      <c s="6" r="C19" t="n">
        <v>-523</v>
      </c>
    </row>
    <row r="20" spans="1:3">
      <c s="4" r="A20" t="s">
        <v>112</v>
      </c>
      <c s="6" r="B20" t="n">
        <v>-319</v>
      </c>
      <c s="6" r="C20" t="n">
        <v>-319</v>
      </c>
    </row>
    <row r="21" spans="1:3">
      <c s="4" r="A21" t="s">
        <v>113</v>
      </c>
      <c s="6" r="B21" t="n">
        <v>-4252</v>
      </c>
      <c s="6" r="C21" t="n">
        <v>3955</v>
      </c>
    </row>
    <row r="22" spans="1:3">
      <c s="4" r="A22" t="s">
        <v>114</v>
      </c>
      <c s="6" r="B22" t="n">
        <v>-7023</v>
      </c>
      <c s="6" r="C22" t="n">
        <v>-7589</v>
      </c>
    </row>
    <row r="23" spans="1:3">
      <c s="3" r="A23" t="s">
        <v>115</v>
      </c>
    </row>
    <row r="24" spans="1:3">
      <c s="4" r="A24" t="s">
        <v>116</v>
      </c>
      <c s="6" r="B24" t="n">
        <v>-787</v>
      </c>
      <c s="6" r="C24" t="n">
        <v>-288</v>
      </c>
    </row>
    <row r="25" spans="1:3">
      <c s="4" r="A25" t="s">
        <v>117</v>
      </c>
      <c s="6" r="B25" t="n">
        <v>35</v>
      </c>
      <c s="6" r="C25" t="n">
        <v>5</v>
      </c>
    </row>
    <row r="26" spans="1:3">
      <c s="4" r="A26" t="s">
        <v>118</v>
      </c>
      <c s="6" r="B26" t="n">
        <v>4</v>
      </c>
      <c s="6" r="C26" t="n">
        <v>-75</v>
      </c>
    </row>
    <row r="27" spans="1:3">
      <c s="4" r="A27" t="s">
        <v>119</v>
      </c>
      <c s="6" r="B27" t="n">
        <v>-748</v>
      </c>
      <c s="6" r="C27" t="n">
        <v>-358</v>
      </c>
    </row>
    <row r="28" spans="1:3">
      <c s="3" r="A28" t="s">
        <v>120</v>
      </c>
    </row>
    <row r="29" spans="1:3">
      <c s="4" r="A29" t="s">
        <v>121</v>
      </c>
      <c s="6" r="B29" t="n">
        <v>939</v>
      </c>
      <c s="6" r="C29" t="n">
        <v>235</v>
      </c>
    </row>
    <row r="30" spans="1:3">
      <c s="4" r="A30" t="s">
        <v>122</v>
      </c>
      <c s="6" r="B30" t="n">
        <v>-1523</v>
      </c>
      <c s="6" r="C30" t="n">
        <v>-1812</v>
      </c>
    </row>
    <row r="31" spans="1:3">
      <c s="4" r="A31" t="s">
        <v>123</v>
      </c>
      <c s="6" r="B31" t="n">
        <v>-584</v>
      </c>
      <c s="6" r="C31" t="n">
        <v>-1577</v>
      </c>
    </row>
    <row r="32" spans="1:3">
      <c s="4" r="A32" t="s">
        <v>124</v>
      </c>
      <c s="6" r="B32" t="n">
        <v>-8355</v>
      </c>
      <c s="6" r="C32" t="n">
        <v>-9524</v>
      </c>
    </row>
    <row r="33" spans="1:3">
      <c s="4" r="A33" t="s">
        <v>125</v>
      </c>
      <c s="6" r="B33" t="n">
        <v>23273</v>
      </c>
      <c s="6" r="C33" t="n">
        <v>26487</v>
      </c>
    </row>
    <row r="34" spans="1:3">
      <c s="4" r="A34" t="s">
        <v>126</v>
      </c>
      <c s="7" r="B34" t="n">
        <v>14918</v>
      </c>
      <c s="7" r="C34" t="n">
        <v>169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Basis of Presentation and Summa</vt:lpstr>
      <vt:lpstr>Net Income (Loss) per Share</vt:lpstr>
      <vt:lpstr>Collaborative Arrangements</vt:lpstr>
      <vt:lpstr>Cash Equivalents and Marketable</vt:lpstr>
      <vt:lpstr>Fair Value Measurements</vt:lpstr>
      <vt:lpstr>Balance Sheets Details</vt:lpstr>
      <vt:lpstr>Stock-Based Compensation</vt:lpstr>
      <vt:lpstr>Capital Stock</vt:lpstr>
      <vt:lpstr>Commitments and Contingencies</vt:lpstr>
      <vt:lpstr>Related Party Transactions</vt:lpstr>
      <vt:lpstr>Significant Customer and Geogra</vt:lpstr>
      <vt:lpstr>Subsequent Events</vt:lpstr>
      <vt:lpstr>Basis of Presentation and Sum21</vt:lpstr>
      <vt:lpstr>Net Income (Loss) per Share (Ta</vt:lpstr>
      <vt:lpstr>Cash Equivalents and Marketab23</vt:lpstr>
      <vt:lpstr>Fair Value Measurements (Tables</vt:lpstr>
      <vt:lpstr>Balance Sheets Details (Tables)</vt:lpstr>
      <vt:lpstr>Stock-Based Compensation (Table</vt:lpstr>
      <vt:lpstr>Capital Stock (Tables)</vt:lpstr>
      <vt:lpstr>Commitments and Contingencies (</vt:lpstr>
      <vt:lpstr>Significant Customer and Geog29</vt:lpstr>
      <vt:lpstr>Basis of Presentation and Sum30</vt:lpstr>
      <vt:lpstr>Net Income (Loss) per Share (De</vt:lpstr>
      <vt:lpstr>Collaborative Arrangements (Det</vt:lpstr>
      <vt:lpstr>Cash Equivalents and Marketab33</vt:lpstr>
      <vt:lpstr>Fair Value Measurements (Schedu</vt:lpstr>
      <vt:lpstr>Balance Sheets Details (Invento</vt:lpstr>
      <vt:lpstr>Balance Sheets Details (Propert</vt:lpstr>
      <vt:lpstr>Balance Sheets Details (Intangi</vt:lpstr>
      <vt:lpstr>Balance Sheets Details (Goodwil</vt:lpstr>
      <vt:lpstr>Stock-Based Compensation (Textu</vt:lpstr>
      <vt:lpstr>Stock-Based Compensation (Stock</vt:lpstr>
      <vt:lpstr>Stock-Based Compensation (Valua</vt:lpstr>
      <vt:lpstr>Capital Stock (Textual) (Detail</vt:lpstr>
      <vt:lpstr>Capital Stock (Warrants) (Detai</vt:lpstr>
      <vt:lpstr>Commitments and Contingencies44</vt:lpstr>
      <vt:lpstr>Commitments and Contingencies45</vt:lpstr>
      <vt:lpstr>Related Party Transactions (Det</vt:lpstr>
      <vt:lpstr>Significant Customer and Geog47</vt:lpstr>
      <vt:lpstr>Significant Customer and Geog48</vt:lpstr>
      <vt:lpstr>Significant Customer and Geog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9:52Z</dcterms:created>
  <dcterms:modified xmlns:dcterms="http://purl.org/dc/terms/" xmlns:xsi="http://www.w3.org/2001/XMLSchema-instance" xsi:type="dcterms:W3CDTF">2016-11-08T16:29:52Z</dcterms:modified>
  <dc:title xmlns:dc="http://purl.org/dc/elements/1.1/">Untitled</dc:title>
  <dc:description xmlns:dc="http://purl.org/dc/elements/1.1/"/>
  <dc:subject xmlns:dc="http://purl.org/dc/elements/1.1/"/>
  <cp:keywords/>
  <cp:category/>
</cp:coreProperties>
</file>